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Cash - Restricted" sheetId="9" state="visible" r:id="rId9"/>
    <sheet xmlns:r="http://schemas.openxmlformats.org/officeDocument/2006/relationships" name="Commercial Loans" sheetId="10" state="visible" r:id="rId10"/>
    <sheet xmlns:r="http://schemas.openxmlformats.org/officeDocument/2006/relationships" name="Line of Credit" sheetId="11" state="visible" r:id="rId11"/>
    <sheet xmlns:r="http://schemas.openxmlformats.org/officeDocument/2006/relationships" name="Senior Secured Notes" sheetId="12" state="visible" r:id="rId12"/>
    <sheet xmlns:r="http://schemas.openxmlformats.org/officeDocument/2006/relationships" name="Stockholders_ Equity" sheetId="13" state="visible" r:id="rId13"/>
    <sheet xmlns:r="http://schemas.openxmlformats.org/officeDocument/2006/relationships" name="Simple IRA Plan" sheetId="14" state="visible" r:id="rId14"/>
    <sheet xmlns:r="http://schemas.openxmlformats.org/officeDocument/2006/relationships" name="Stock-Based Compensation" sheetId="15" state="visible" r:id="rId15"/>
    <sheet xmlns:r="http://schemas.openxmlformats.org/officeDocument/2006/relationships" name="Public Offering" sheetId="16" state="visible" r:id="rId16"/>
    <sheet xmlns:r="http://schemas.openxmlformats.org/officeDocument/2006/relationships" name="Commitments and Contingencies" sheetId="17" state="visible" r:id="rId17"/>
    <sheet xmlns:r="http://schemas.openxmlformats.org/officeDocument/2006/relationships" name="COVID-19"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Commercial Loans (Tables)" sheetId="22" state="visible" r:id="rId22"/>
    <sheet xmlns:r="http://schemas.openxmlformats.org/officeDocument/2006/relationships" name="Commitments and Contingencies (" sheetId="23" state="visible" r:id="rId23"/>
    <sheet xmlns:r="http://schemas.openxmlformats.org/officeDocument/2006/relationships" name="Schedule of Weighted Average Nu" sheetId="24" state="visible" r:id="rId24"/>
    <sheet xmlns:r="http://schemas.openxmlformats.org/officeDocument/2006/relationships" name="Significant Accounting Polici_4" sheetId="25" state="visible" r:id="rId25"/>
    <sheet xmlns:r="http://schemas.openxmlformats.org/officeDocument/2006/relationships" name="Schedule of Credit Risk (Detail" sheetId="26" state="visible" r:id="rId26"/>
    <sheet xmlns:r="http://schemas.openxmlformats.org/officeDocument/2006/relationships" name="Commercial Loans (Details Narra" sheetId="27" state="visible" r:id="rId27"/>
    <sheet xmlns:r="http://schemas.openxmlformats.org/officeDocument/2006/relationships" name="Line of Credit (Details Narrati" sheetId="28" state="visible" r:id="rId28"/>
    <sheet xmlns:r="http://schemas.openxmlformats.org/officeDocument/2006/relationships" name="Senior Secured Notes (Details N" sheetId="29" state="visible" r:id="rId29"/>
    <sheet xmlns:r="http://schemas.openxmlformats.org/officeDocument/2006/relationships" name="Stockholders_ Equity (Details N" sheetId="30" state="visible" r:id="rId30"/>
    <sheet xmlns:r="http://schemas.openxmlformats.org/officeDocument/2006/relationships" name="Simple IRA Plan (Details Narrat" sheetId="31" state="visible" r:id="rId31"/>
    <sheet xmlns:r="http://schemas.openxmlformats.org/officeDocument/2006/relationships" name="Stock-Based Compensation (Detai" sheetId="32" state="visible" r:id="rId32"/>
    <sheet xmlns:r="http://schemas.openxmlformats.org/officeDocument/2006/relationships" name="Public Offering (Details Narrat" sheetId="33" state="visible" r:id="rId33"/>
    <sheet xmlns:r="http://schemas.openxmlformats.org/officeDocument/2006/relationships" name="Schedule of Future Minimum Leas" sheetId="34" state="visible" r:id="rId34"/>
    <sheet xmlns:r="http://schemas.openxmlformats.org/officeDocument/2006/relationships" name="Commitments and Contingencies_2"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5991</t>
        </is>
      </c>
    </row>
    <row r="13">
      <c r="A13" s="4" t="inlineStr">
        <is>
          <t>Entity Registrant Name</t>
        </is>
      </c>
      <c r="B13" s="4" t="inlineStr">
        <is>
          <t>MANHATTAN
BRIDGE CAPITAL, INC.</t>
        </is>
      </c>
    </row>
    <row r="14">
      <c r="A14" s="4" t="inlineStr">
        <is>
          <t>Entity Central Index Key</t>
        </is>
      </c>
      <c r="B14" s="4" t="inlineStr">
        <is>
          <t>0001080340</t>
        </is>
      </c>
    </row>
    <row r="15">
      <c r="A15" s="4" t="inlineStr">
        <is>
          <t>Entity Tax Identification Number</t>
        </is>
      </c>
      <c r="B15" s="4" t="inlineStr">
        <is>
          <t>11-3474831</t>
        </is>
      </c>
    </row>
    <row r="16">
      <c r="A16" s="4" t="inlineStr">
        <is>
          <t>Entity Incorporation, State or Country Code</t>
        </is>
      </c>
      <c r="B16" s="4" t="inlineStr">
        <is>
          <t>NY</t>
        </is>
      </c>
    </row>
    <row r="17">
      <c r="A17" s="4" t="inlineStr">
        <is>
          <t>Entity Address, Address Line One</t>
        </is>
      </c>
      <c r="B17" s="4" t="inlineStr">
        <is>
          <t>60
Cutter Mill Road</t>
        </is>
      </c>
    </row>
    <row r="18">
      <c r="A18" s="4" t="inlineStr">
        <is>
          <t>Entity Address, Address Line Two</t>
        </is>
      </c>
      <c r="B18" s="4" t="inlineStr">
        <is>
          <t>Suite 205</t>
        </is>
      </c>
    </row>
    <row r="19">
      <c r="A19" s="4" t="inlineStr">
        <is>
          <t>Entity Address, City or Town</t>
        </is>
      </c>
      <c r="B19" s="4" t="inlineStr">
        <is>
          <t>Great Neck</t>
        </is>
      </c>
    </row>
    <row r="20">
      <c r="A20" s="4" t="inlineStr">
        <is>
          <t>Entity Address, State or Province</t>
        </is>
      </c>
      <c r="B20" s="4" t="inlineStr">
        <is>
          <t>NY</t>
        </is>
      </c>
    </row>
    <row r="21">
      <c r="A21" s="4" t="inlineStr">
        <is>
          <t>Entity Address, Postal Zip Code</t>
        </is>
      </c>
      <c r="B21" s="4" t="inlineStr">
        <is>
          <t>11021</t>
        </is>
      </c>
    </row>
    <row r="22">
      <c r="A22" s="4" t="inlineStr">
        <is>
          <t>City Area Code</t>
        </is>
      </c>
      <c r="B22" s="4" t="inlineStr">
        <is>
          <t>(516)</t>
        </is>
      </c>
    </row>
    <row r="23">
      <c r="A23" s="4" t="inlineStr">
        <is>
          <t>Local Phone Number</t>
        </is>
      </c>
      <c r="B23" s="4" t="inlineStr">
        <is>
          <t>444-3400</t>
        </is>
      </c>
    </row>
    <row r="24">
      <c r="A24" s="4" t="inlineStr">
        <is>
          <t>Title of 12(b) Security</t>
        </is>
      </c>
      <c r="B24" s="4" t="inlineStr">
        <is>
          <t>Common
    Stock, par value $.001 per share</t>
        </is>
      </c>
    </row>
    <row r="25">
      <c r="A25" s="4" t="inlineStr">
        <is>
          <t>Trading Symbol</t>
        </is>
      </c>
      <c r="B25" s="4" t="inlineStr">
        <is>
          <t>LOAN</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53736280</v>
      </c>
    </row>
    <row r="36">
      <c r="A36" s="4" t="inlineStr">
        <is>
          <t>Entity Common Stock, Shares Outstanding</t>
        </is>
      </c>
      <c r="C36" s="6" t="n">
        <v>11494945</v>
      </c>
    </row>
    <row r="37">
      <c r="A37" s="4" t="inlineStr">
        <is>
          <t>ICFR Auditor Attestation Flag</t>
        </is>
      </c>
      <c r="B37" s="4" t="inlineStr">
        <is>
          <t>false</t>
        </is>
      </c>
    </row>
    <row r="38">
      <c r="A38" s="4" t="inlineStr">
        <is>
          <t>Auditor Firm ID</t>
        </is>
      </c>
      <c r="B38" s="4" t="inlineStr">
        <is>
          <t>694</t>
        </is>
      </c>
    </row>
    <row r="39">
      <c r="A39" s="4" t="inlineStr">
        <is>
          <t>Auditor Name</t>
        </is>
      </c>
      <c r="B39" s="4" t="inlineStr">
        <is>
          <t>Hoberman
&amp; Lesser, CPA’s LLP</t>
        </is>
      </c>
    </row>
    <row r="40">
      <c r="A40" s="4" t="inlineStr">
        <is>
          <t>Auditor Location</t>
        </is>
      </c>
      <c r="B40" s="4" t="inlineStr">
        <is>
          <t>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ercial Loans</t>
        </is>
      </c>
      <c r="B1" s="2" t="inlineStr">
        <is>
          <t>12 Months Ended</t>
        </is>
      </c>
    </row>
    <row r="2">
      <c r="B2" s="2" t="inlineStr">
        <is>
          <t>Dec. 31, 2021</t>
        </is>
      </c>
    </row>
    <row r="3">
      <c r="A3" s="3" t="inlineStr">
        <is>
          <t>Receivables [Abstract]</t>
        </is>
      </c>
    </row>
    <row r="4">
      <c r="A4" s="4" t="inlineStr">
        <is>
          <t>Commercial Loans</t>
        </is>
      </c>
      <c r="B4" s="4" t="inlineStr">
        <is>
          <t xml:space="preserve">4. Commercial
Loans Loans
Receivable The
Company offers short-term secured non–banking loans to real estate investors (also known as hard money) to fund their acquisition
and construction of properties located in the New York metropolitan area, including New Jersey and Connecticut, and in Florida. The loans
are principally secured by collateral consisting of real estate and accompanied by personal guarantees from the principals of the borrowers.
The loans are generally for a term of one year. The short term loans are initially recorded, and carried thereafter, in the financial
statements at cost. Most of the loans provide for receipt of interest only during the term of the loan and a balloon payment at the end
of the term. For
the years ended December 31, 2021 and 2020, the total amounts of $ 49,267,892 43,719,304 41,650,498 39,136,019 30,000 2,850,000 (i) 9.9% of the aggregate
amount of our loan portfolio (not including the loan under consideration) and (ii) $3 million 8 14 0 2 In the case of acquisition financing,
the principal amount of the loan usually does not exceed 75% of the value of the property (as determined by an independent appraiser),
and in the case of construction financing, up to 80% of construction costs. At
December 31, 2021, the Company was committed to $ 7,214,286 At
December 31, 2021 and 2020, no one entity has loans outstanding representing more than 10 The
Company generally grants loans for a term of one year. When a performing loan reaches its maturity and the borrower requests an extension,
the Company may extend the term of the loan beyond one year. Prior to granting an extension of any loan, the Company reevaluates the
underlying collateral. Credit
Risk Credit
risk profile based on loan activity as of December 31, 2021 and 2020: Schedule of Credit Risk
Performing loans Developers- Residential Developers- Commercial Developers- Mixed Use Total outstanding loans
December 31, 2021 $ 57,432,364 $ 5,819,000 $ 2,464,000 $ 65,715,364
December 31, 2020 $ 55,119,107 $ 1,564,863 $ 1,414,000 $ 58,097,970 At
December 31, 2021, the Company’s loans receivable consisted of loans in the amount of $ 367,500 1,052,400 170,000 2,536,883 5,800,250 16,087,931 367,500 1,594,463 1,520,000 5,026,571 15,099,018 In
all instances the borrowers are currently paying their interest and, generally, the Company receives a fee in connection with the extension
of the loans. Accordingly, at December 31, 2021, no loan impairments exist and there are no provisions for impairments of loans or recoveries
thereof. Subsequent
to the balance sheet date, $ 7,985,500 3,13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1</t>
        </is>
      </c>
    </row>
    <row r="3">
      <c r="A3" s="3" t="inlineStr">
        <is>
          <t>Debt Disclosure [Abstract]</t>
        </is>
      </c>
    </row>
    <row r="4">
      <c r="A4" s="4" t="inlineStr">
        <is>
          <t>Line of Credit</t>
        </is>
      </c>
      <c r="B4" s="4" t="inlineStr">
        <is>
          <t xml:space="preserve">5. Line
of Credit The
Company has executed the Amended and Restated Credit and Security Agreement with Webster, Flushing Bank and Mizrahi, which provides for
the Webster Credit Line. Currently, the Webster Credit Line provides the Company with a credit line of $ 32.5 February 28, 2023 The
interest rates relating to the Webster Credit Line equal (i) LIBOR plus a premium, which rate aggregated approximately 4.10 0.5 2.25 0.5 the Company may issue up to $20 million in bonds through its subsidiary, of which not more than $10 million
of such bonds may be secured by mortgage notes receivable, and provided that the terms and conditions of such bonds are approved by Webster,
subject to its reasonable discretion 500,000 On
July 2, 2021, the Company entered into a consent and amendment letter agreement, with respect to the Amended and Restated Credit Agreement,
with the lenders and Assaf Ran, as guarantor, to amend the definition of “Change of Control” to provide that Mr. Ran would
be required to own at least 20%, instead of 27%, of the equity interests of the Company, on a fully diluted basis. On
March 7, 2022 , the Company entered into a waiver agreement, with respect to the Amended and Restated Credit Agreement, with
the lenders and Assaf Ran, as guarantor, to provide the Company with a waiver of its covenant with respect to maintaining its fixed charge
coverage ratio for the period ended December 31, 2021. In addition, the waiver agreement also provided an amount of $ 700,000 The
costs to establish and amend the Webster Credit Line are being amortized over the term of the respective agreement, using the straight-line
method. The amortization costs for the years ended December 31, 2021 and 2020 were $ 12,268 26,932 Except as set forth in the preceding paragraph, the
Company was in compliance with all covenants of the Webster Credit Line, as amended, as of December 31, 2021. At December 31, 2021, the
outstanding amount under the Amended Credit Agreement was $ 15,645,970 The rate, including a 0.5 4.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Notes</t>
        </is>
      </c>
      <c r="B1" s="2" t="inlineStr">
        <is>
          <t>12 Months Ended</t>
        </is>
      </c>
    </row>
    <row r="2">
      <c r="B2" s="2" t="inlineStr">
        <is>
          <t>Dec. 31, 2021</t>
        </is>
      </c>
    </row>
    <row r="3">
      <c r="A3" s="3" t="inlineStr">
        <is>
          <t>Debt Disclosure [Abstract]</t>
        </is>
      </c>
    </row>
    <row r="4">
      <c r="A4" s="4" t="inlineStr">
        <is>
          <t>Senior Secured Notes</t>
        </is>
      </c>
      <c r="B4" s="4" t="inlineStr">
        <is>
          <t xml:space="preserve">6.
Senior Secured Notes On
April 25, 2016, in an initial public offering, MBC Funding issued 6 April 22, 2026 6,000,000 1,000 Under
the terms of the Indenture, the aggregate outstanding principal balance of the mortgage loans held by MBC Funding, together with MBC
Funding’s cash on hand, must always equal at least 120 MBC
Funding may redeem the Notes, in whole or in part, at any time after April 22, 2019 upon at least 30 days prior written notice to the
Noteholders. The redemption price will be equal to the outstanding principal amount of the Notes redeemed plus the accrued but unpaid
interest thereon up to, but not including, the date of redemption, without penalty or premium. No Notes were redeemed by MBC Funding
as of December 31, 2021. Each
Noteholder had the right to cause MBC Funding to redeem his, her or its Notes on April 22, 2021 by notifying MBC Funding in writing,
no earlier than November 22, 2020 and no later than January 22, 2021. No Noteholder exercised such right during the required time frame
and as such the Notes are no longer redeemable by the Noteholders. MBC
Funding is obligated to offer to redeem the Notes if there occurs a “change of control” with respect to MBC Funding or the
Company or if MBC Funding or the Company sell any assets unless, in the case of an asset sale, the proceeds are reinvested in the business
of the seller. The redemption price in connection with a “change of control” will be 101 Our
principal executive officers consist of Assaf Ran, who serves as our Chief Executive Officer and President, and Vanessa Kao, who serves
as our Chief Financial Officer. Each of Mr. Ran and Ms. Kao serve in similar functions with our parent, MBC and own an aggregate of $ 704,000 18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7. Stockholders’
Equity The
Company adopted a share buy back program on February 26, 2020 for the repurchase of up to 100,000 38,899 179,000 February 25,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mple IRA Plan</t>
        </is>
      </c>
      <c r="B1" s="2" t="inlineStr">
        <is>
          <t>12 Months Ended</t>
        </is>
      </c>
    </row>
    <row r="2">
      <c r="B2" s="2" t="inlineStr">
        <is>
          <t>Dec. 31, 2021</t>
        </is>
      </c>
    </row>
    <row r="3">
      <c r="A3" s="3" t="inlineStr">
        <is>
          <t>Retirement Benefits [Abstract]</t>
        </is>
      </c>
    </row>
    <row r="4">
      <c r="A4" s="4" t="inlineStr">
        <is>
          <t>Simple IRA Plan</t>
        </is>
      </c>
      <c r="B4" s="4" t="inlineStr">
        <is>
          <t xml:space="preserve">8.
Simple IRA Plan On
October 26, 2000, the board of directors approved a Simple IRA Plan (the “IRA Plan”) to attract and retain valuable executives.
The IRA Plan allows for participation by up to 100 15,123 16,9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9.
Stock-Based Compensation Stock
based compensation expense recognized under ASC 718 for the years ended December 31, 2021 and 2020 of $ 13,065 13,064 1,000,000 195,968 15 On
August 15, 2016, in connection with a public offering of the Company’s common stock, the Company issued warrants to purchase up
to 33,612
common shares, with an exercise price of $ 7.4375
per common share, to the representative of the
underwriters of the offering. The warrants were exercisable at any time, and from time to time, in whole or in part, commencing on August
9, 2017 and expired on August 9, 2021, unexerci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1</t>
        </is>
      </c>
    </row>
    <row r="3">
      <c r="A3" s="3" t="inlineStr">
        <is>
          <t>Public Offering</t>
        </is>
      </c>
    </row>
    <row r="4">
      <c r="A4" s="4" t="inlineStr">
        <is>
          <t>Public Offering</t>
        </is>
      </c>
      <c r="B4" s="4" t="inlineStr">
        <is>
          <t xml:space="preserve">10. Public
Offering On
July 9, 2021, the Company completed an underwritten public offering of 1,875,000 7.20 13,500,000 12,354,000 281,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1. Commitments
and Contingencies Operating
Leases On
October 27, 2020, the Company amended its existing lease (the “Lease Amendment”) for its corporate headquarters located at
60 Cutter Mill Road, Great Neck, New York, to expand the office premises and to extend the term of the lease through November 30, 2027. the Lease Amendment provides for gradual rent increases from approximately $ 4,500 5,100 As
a result of the adoption of ASU 2016-02 effective January 1, 2019, the Company recorded a right-of-use asset and corresponding operating
lease liability in an aggregate amount of $ 135,270 6.5 329,421 4.14 At
December 31, 2021, approximate future minimum lease payments, including mandatory fixed electricity charges, are as follows: Schedule of Future Minimum Lease Payments
2022 $ 63,326
2023 63,326
2024 61,526
2025 60,926
2026 60,926
Thereafter 55,848
Total minimum lease payments 365,878
Less: amount representing interest (41,630 )
Present Value of Net Minimum Lease Payments $ 324,248 Rent
expense, including fixed electricity charges and variable real estate taxes, in the years 2021 and 2020 was approximately $ 63,000 56,000 Employment
Agreements In
March 1999, the Company entered into an employment agreement with Mr. Ran, pursuant to which: (i) Mr. Ran’s employment term renews
automatically on June 30 th th 305,000 On
September 28, 2021, Mr. Ran voluntarily agreed to forgo his base salary in an aggregate amount of $ 76,250 228,750 305,000 8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12 Months Ended</t>
        </is>
      </c>
    </row>
    <row r="2">
      <c r="B2" s="2" t="inlineStr">
        <is>
          <t>Dec. 31, 2021</t>
        </is>
      </c>
    </row>
    <row r="3">
      <c r="A3" s="3" t="inlineStr">
        <is>
          <t>Unusual or Infrequent Items, or Both [Abstract]</t>
        </is>
      </c>
    </row>
    <row r="4">
      <c r="A4" s="4" t="inlineStr">
        <is>
          <t>COVID-19</t>
        </is>
      </c>
      <c r="B4" s="4" t="inlineStr">
        <is>
          <t xml:space="preserve">12. COVID-19 As
a result of the COVID-19 pandemic, the Company may experience difficulties collecting monthly interest on time from its borrowers, property
values may decline and certain of the Company’s originated loans may need to be extended. Since the onset of the COVID-19 pandemic,
the Company has continued to originate loans as well as continued to service its existing loans, though the Company had observed lower
demand for new loans. To date, the Company has not been materially impacted by the COVID-19 pandemic and will continue to closely monitor
the impact of the COVID-19 pandemic on all aspects of its business. If the COVID-19 pandemic worsens in the geographic areas in which
the Company operates, the pandemic could materially affect its financial and operational resul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3. Subsequent
Events Subsequent
to the balance date, the Company’s board of directors has declared a quarterly dividend of $ 0.1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Loans receivable</t>
        </is>
      </c>
      <c r="B3" s="5" t="n">
        <v>65715364</v>
      </c>
      <c r="C3" s="5" t="n">
        <v>58097970</v>
      </c>
    </row>
    <row r="4">
      <c r="A4" s="4" t="inlineStr">
        <is>
          <t>Interest receivable on loans</t>
        </is>
      </c>
      <c r="B4" s="6" t="n">
        <v>955443</v>
      </c>
      <c r="C4" s="6" t="n">
        <v>827236</v>
      </c>
    </row>
    <row r="5">
      <c r="A5" s="4" t="inlineStr">
        <is>
          <t>Cash</t>
        </is>
      </c>
      <c r="B5" s="6" t="n">
        <v>142546</v>
      </c>
      <c r="C5" s="6" t="n">
        <v>131654</v>
      </c>
    </row>
    <row r="6">
      <c r="A6" s="4" t="inlineStr">
        <is>
          <t>Cash - restricted</t>
        </is>
      </c>
      <c r="B6" s="4" t="inlineStr">
        <is>
          <t xml:space="preserve"> </t>
        </is>
      </c>
      <c r="C6" s="6" t="n">
        <v>327483</v>
      </c>
    </row>
    <row r="7">
      <c r="A7" s="4" t="inlineStr">
        <is>
          <t>Other assets</t>
        </is>
      </c>
      <c r="B7" s="6" t="n">
        <v>64745</v>
      </c>
      <c r="C7" s="6" t="n">
        <v>66566</v>
      </c>
    </row>
    <row r="8">
      <c r="A8" s="4" t="inlineStr">
        <is>
          <t>Operating lease right-of-use asset, net</t>
        </is>
      </c>
      <c r="B8" s="6" t="n">
        <v>317080</v>
      </c>
      <c r="C8" s="6" t="n">
        <v>369699</v>
      </c>
    </row>
    <row r="9">
      <c r="A9" s="4" t="inlineStr">
        <is>
          <t>Deferred financing costs, net</t>
        </is>
      </c>
      <c r="B9" s="6" t="n">
        <v>10539</v>
      </c>
      <c r="C9" s="6" t="n">
        <v>22807</v>
      </c>
    </row>
    <row r="10">
      <c r="A10" s="4" t="inlineStr">
        <is>
          <t>Total assets</t>
        </is>
      </c>
      <c r="B10" s="6" t="n">
        <v>67205717</v>
      </c>
      <c r="C10" s="6" t="n">
        <v>59843415</v>
      </c>
    </row>
    <row r="11">
      <c r="A11" s="3" t="inlineStr">
        <is>
          <t>Liabilities:</t>
        </is>
      </c>
    </row>
    <row r="12">
      <c r="A12" s="4" t="inlineStr">
        <is>
          <t>Line of credit</t>
        </is>
      </c>
      <c r="B12" s="6" t="n">
        <v>15645970</v>
      </c>
      <c r="C12" s="6" t="n">
        <v>20308873</v>
      </c>
    </row>
    <row r="13">
      <c r="A13" s="4" t="inlineStr">
        <is>
          <t>Senior secured notes (net of deferred financing costs of $322,241 and $397,327, respectively)</t>
        </is>
      </c>
      <c r="B13" s="6" t="n">
        <v>5677759</v>
      </c>
      <c r="C13" s="6" t="n">
        <v>5602673</v>
      </c>
    </row>
    <row r="14">
      <c r="A14" s="4" t="inlineStr">
        <is>
          <t>Deferred origination fees</t>
        </is>
      </c>
      <c r="B14" s="6" t="n">
        <v>580461</v>
      </c>
      <c r="C14" s="6" t="n">
        <v>367638</v>
      </c>
    </row>
    <row r="15">
      <c r="A15" s="4" t="inlineStr">
        <is>
          <t>Accounts payable and accrued expenses</t>
        </is>
      </c>
      <c r="B15" s="6" t="n">
        <v>154169</v>
      </c>
      <c r="C15" s="6" t="n">
        <v>168940</v>
      </c>
    </row>
    <row r="16">
      <c r="A16" s="4" t="inlineStr">
        <is>
          <t>Operating lease liability</t>
        </is>
      </c>
      <c r="B16" s="6" t="n">
        <v>324248</v>
      </c>
      <c r="C16" s="6" t="n">
        <v>372907</v>
      </c>
    </row>
    <row r="17">
      <c r="A17" s="4" t="inlineStr">
        <is>
          <t>Dividends payable</t>
        </is>
      </c>
      <c r="B17" s="6" t="n">
        <v>1436868</v>
      </c>
      <c r="C17" s="6" t="n">
        <v>1058194</v>
      </c>
    </row>
    <row r="18">
      <c r="A18" s="4" t="inlineStr">
        <is>
          <t>Total liabilities</t>
        </is>
      </c>
      <c r="B18" s="6" t="n">
        <v>23819475</v>
      </c>
      <c r="C18" s="6" t="n">
        <v>27879225</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hares - $.01 par value; 5,000,000 shares authorized; none issued</t>
        </is>
      </c>
      <c r="B21" s="4" t="inlineStr">
        <is>
          <t xml:space="preserve"> </t>
        </is>
      </c>
      <c r="C21" s="4" t="inlineStr">
        <is>
          <t xml:space="preserve"> </t>
        </is>
      </c>
    </row>
    <row r="22">
      <c r="A22" s="4" t="inlineStr">
        <is>
          <t>Common shares - $.001 par value; 25,000,000 shares authorized; 11,757,058 and 9,882,058 issued; 11,494,945 and 9,619,945 outstanding, respectively</t>
        </is>
      </c>
      <c r="B22" s="6" t="n">
        <v>11757</v>
      </c>
      <c r="C22" s="6" t="n">
        <v>9882</v>
      </c>
    </row>
    <row r="23">
      <c r="A23" s="4" t="inlineStr">
        <is>
          <t>Additional paid-in capital</t>
        </is>
      </c>
      <c r="B23" s="6" t="n">
        <v>45522746</v>
      </c>
      <c r="C23" s="6" t="n">
        <v>33157096</v>
      </c>
    </row>
    <row r="24">
      <c r="A24" s="4" t="inlineStr">
        <is>
          <t>Treasury stock, at cost – 262,113 shares</t>
        </is>
      </c>
      <c r="B24" s="6" t="n">
        <v>-798939</v>
      </c>
      <c r="C24" s="6" t="n">
        <v>-798939</v>
      </c>
    </row>
    <row r="25">
      <c r="A25" s="4" t="inlineStr">
        <is>
          <t>Accumulated deficit</t>
        </is>
      </c>
      <c r="B25" s="6" t="n">
        <v>-1349322</v>
      </c>
      <c r="C25" s="6" t="n">
        <v>-403849</v>
      </c>
    </row>
    <row r="26">
      <c r="A26" s="4" t="inlineStr">
        <is>
          <t>Total stockholders’ equity</t>
        </is>
      </c>
      <c r="B26" s="6" t="n">
        <v>43386242</v>
      </c>
      <c r="C26" s="6" t="n">
        <v>31964190</v>
      </c>
    </row>
    <row r="27">
      <c r="A27" s="4" t="inlineStr">
        <is>
          <t>Total liabilities and stockholders’ equity</t>
        </is>
      </c>
      <c r="B27" s="5" t="n">
        <v>67205717</v>
      </c>
      <c r="C27" s="5" t="n">
        <v>59843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Manhattan Bridge Capital, Inc. and its wholly-owned subsidiary, MBC Funding.
All significant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s. Actual amounts could differ from those estimates. </t>
        </is>
      </c>
    </row>
    <row r="6">
      <c r="A6" s="4" t="inlineStr">
        <is>
          <t>Concentrations of Credit Risk</t>
        </is>
      </c>
      <c r="B6" s="4" t="inlineStr">
        <is>
          <t xml:space="preserve">Concentrations
of Credit Risk Financial
instruments that potentially subject the Company to concentrations of credit risk consist primarily of cash and short term commercial
loans. The
Company maintains its cash with two major financial institutions. Accounts at the financial institutions are insured by the Federal Deposit
Insurance Corporation up to $ 250,000 Credit
risks associated with short term commercial loans the Company makes to small businesses and related interest receivable are described
in Note 4. </t>
        </is>
      </c>
    </row>
    <row r="7">
      <c r="A7" s="4" t="inlineStr">
        <is>
          <t>Allowance for Credit Losses</t>
        </is>
      </c>
      <c r="B7" s="4" t="inlineStr">
        <is>
          <t xml:space="preserve">Allowance
for Credit Losses Effective
January 1, 2020, the Company adopted Accounting Standards Update (“ASU”) 2016-13, “Financial Instruments – Credit
Losses (Topic 326)”. The ASU introduces a new credit loss methodology, Current Expected Credit Losses (“CECL”), which
requires earlier recognition of credit losses, while also providing additional transparency about credit risk. The CECL methodology utilizes
a lifetime “expected credit loss” methodology for the recognition of credit losses for loans and other receivables at the
time the financial asset is originated or acquired. The expected credit losses are adjusted each period for changes in expected lifetime
credit losses. This method replaces the multiple existing impairment methods in current U.S. GAAP, which generally require a loss be
incurred before it is recognized. The
Company estimates its CECL reserve primarily using the Weighted Average Remaining Maturity (“WARM”) method, which has been
identified as an acceptable loss-rate method for estimating CECL reserves in the Financial Accounting Standards Board (“FASB”)
Staff Q&amp;A Topic 326, No.1. The WARM method requires reference to historic loss data taking into consideration expected economic conditions
over the relevant timeframe. The Company applies the WARM method for the majority of its loan portfolio, which loans share similar risk
characteristics. Application
of the WARM method to estimate a CECL reserve requires judgment, including (i) the appropriate historical loan loss reference data, (ii)
the expected timing and amount of future loan fundings and repayments, and (iii) the current credit quality of the Company’s loan
portfolio and expectations of performance and market conditions over the relevant time period. To estimate the historic loan losses relevant
to the Company’s portfolio, the Company reviewed its historical loan performance, which includes zero realized loan losses since
the inception of our business. In addition, the Company reviews each loan on a quarterly basis and evaluates the borrower’s ability
to pay the monthly interest, the borrower’s likelihood of executing the original exit strategy, as well as the loan-to-value ratio.
Based on these analyses, the Company has determined that there was no effect on the allowance for credit losses on January 1, 2020 due
to the adoption of ASU 2016-13 and, as of December 31, 2021 and 2020, no allowance for credit losses is required. Failure to properly
measure an allowance for credit losses could result in the overstatement of earnings and the carrying value of the loans receivable.
Actual losses, if any, could differ significantly from estimated amounts. Accrued
interest receivable on loans receivable is excluded from the estimate of credit losses. </t>
        </is>
      </c>
    </row>
    <row r="8">
      <c r="A8" s="4" t="inlineStr">
        <is>
          <t>Income Taxes</t>
        </is>
      </c>
      <c r="B8" s="4" t="inlineStr">
        <is>
          <t xml:space="preserve">Income
Taxes The
Company follows Accounting Standards Codification (“ASC”) 740-10, “Accounting for Uncertainty in Income Taxes”
(“ASC 740”),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s of December 31, 2021 and 2020, the Company has no material uncertain
tax positions to be accounted for in the consolidated financial statements. The Company recognizes interest and penalties related to
uncertain tax positions, if any, as part of income tax expense. The
Company is organized and conducts its operations to qualify as a real estate investment trust (“REIT”) for federal income
tax purposes. The Company elected to be taxed as a REIT commencing with its taxable year ended December 31, 2014. A REIT calculates taxable
income similar to other domestic corporations, with the major difference being a REIT is entitled to a deduction for dividends paid.
A REIT is generally required to distribute each year at least 90 %
of its REIT taxable income. If it chooses to retain the remaining 10 %
of taxable income, it may do so, but it will be subject to a corporate income tax on such income. The Company may be subject to federal
excise tax and minimum state taxes. </t>
        </is>
      </c>
    </row>
    <row r="9">
      <c r="A9" s="4" t="inlineStr">
        <is>
          <t>Revenue Recognition</t>
        </is>
      </c>
      <c r="B9" s="4" t="inlineStr">
        <is>
          <t xml:space="preserve">Revenue
Recognition Interest
income from commercial loans is recognized, as earned, over the loan period. Origination
fee revenue on commercial loans is amortized over the term of the respective note. </t>
        </is>
      </c>
    </row>
    <row r="10">
      <c r="A10" s="4" t="inlineStr">
        <is>
          <t>Deferred Financing Costs</t>
        </is>
      </c>
      <c r="B10" s="4" t="inlineStr">
        <is>
          <t xml:space="preserve">Deferred
Financing Costs The
Company presents deferred financing costs, excluding those incurred in connection with its line of credit, in the consolidated balance
sheet as a direct reduction from the related debt liability rather than an asset, in accordance with ASU 2015-03, “Interest –
Imputation of Interest (Subtopic 835-30): Simplifying the Presentation of Debt Issuance Costs”. These costs, incurred in connection
with the issuance of the Company’s senior secured notes, are being amortized over ten years, using the straight-line method, as
the difference between use of the effective interest method is not material. Deferred
financing costs in connection with the Company’s Amended and Restated Credit and Security Agreement, as amended (the “Amended
and Restated Credit Agreement”), with Webster Business Credit Corporation (“Webster”), Flushing Bank (“Flushing”)
and Mizrahi Tefahot Bank Ltd (“Mizrahi”), which established the Company’s credit line (the “Webster Credit Line”),
as discussed in Note 5, are presented as an asset in the balance sheet, in accordance with ASU 2015-15, “Interest – Imputation
of Interest (Subtopic 835-30): Presentation and Subsequent Measurement of Debt Issuance Costs Associated With Line of Credit Arrangements”.
These costs are being amortized over the term of the respective agreement, using the straight-line method. </t>
        </is>
      </c>
    </row>
    <row r="11">
      <c r="A11" s="4" t="inlineStr">
        <is>
          <t>Earnings Per Share (“EPS”)</t>
        </is>
      </c>
      <c r="B11" s="4" t="inlineStr">
        <is>
          <t xml:space="preserve">Earnings
Per Share (“EPS”) Basic
and diluted EPS are calculated in accordance with ASC 260, “Earnings Per Share”. Under ASC 260, basic earnings per share
is computed by dividing income available to common stockholders by the weighted-average number of common shares outstanding for the period.
Diluted EPS includes the potential dilution from the exercise of stock options and warrants for common shares using the treasury stock
method. The
numerator in calculating both basic and diluted EPS for each year is the reported net income. The denominator is based on the following
weighted average number of common shares: Schedule of Weighted Average Number of Common Shares
Years ended December 31,
2021 2020
Basic weighted average common shares outstanding 10,524,055 9,631,296
Incremental shares for assumed exercise of warrants 0 0
Diluted weighted average common shares outstanding 10,524,055 9,631,296 33,612 </t>
        </is>
      </c>
    </row>
    <row r="12">
      <c r="A12" s="4" t="inlineStr">
        <is>
          <t>Stock-Based Compensation</t>
        </is>
      </c>
      <c r="B12" s="4" t="inlineStr">
        <is>
          <t xml:space="preserve">Stock-Based
Compensation The
Company measured and recognized compensation awards for all stock option grants made to employees and directors, based on their fair
value in accordance with ASC 718, “Compensation - Stock Compensation” (“ASC 718”),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 </t>
        </is>
      </c>
    </row>
    <row r="13">
      <c r="A13" s="4" t="inlineStr">
        <is>
          <t>Fair Value of Financial Instruments</t>
        </is>
      </c>
      <c r="B13" s="4" t="inlineStr">
        <is>
          <t xml:space="preserve">Fair
Value of Financial Instruments For
the line of credit, as well as interest bearing commercial loans held by the Company, the carrying amount approximates fair value due
to the relative short-term nature of such instruments. The Company determines the fair value of its senior secured notes using market
prices which currently approximate their carrying amount. </t>
        </is>
      </c>
    </row>
    <row r="14">
      <c r="A14" s="4" t="inlineStr">
        <is>
          <t>Recent Accounting Pronouncements</t>
        </is>
      </c>
      <c r="B14" s="4" t="inlineStr">
        <is>
          <t>Recent
Accounting Pronouncement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Weighted Average Number of Common Shares</t>
        </is>
      </c>
      <c r="B4" s="4" t="inlineStr">
        <is>
          <t xml:space="preserve">The
numerator in calculating both basic and diluted EPS for each year is the reported net income. The denominator is based on the following
weighted average number of common shares: Schedule of Weighted Average Number of Common Shares
Years ended December 31,
2021 2020
Basic weighted average common shares outstanding 10,524,055 9,631,296
Incremental shares for assumed exercise of warrants 0 0
Diluted weighted average common shares outstanding 10,524,055 9,631,2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ercial Loans (Tables)</t>
        </is>
      </c>
      <c r="B1" s="2" t="inlineStr">
        <is>
          <t>12 Months Ended</t>
        </is>
      </c>
    </row>
    <row r="2">
      <c r="B2" s="2" t="inlineStr">
        <is>
          <t>Dec. 31, 2021</t>
        </is>
      </c>
    </row>
    <row r="3">
      <c r="A3" s="3" t="inlineStr">
        <is>
          <t>Receivables [Abstract]</t>
        </is>
      </c>
    </row>
    <row r="4">
      <c r="A4" s="4" t="inlineStr">
        <is>
          <t>Schedule of Credit Risk</t>
        </is>
      </c>
      <c r="B4" s="4" t="inlineStr">
        <is>
          <t xml:space="preserve">Credit
risk profile based on loan activity as of December 31, 2021 and 2020: Schedule of Credit Risk
Performing loans Developers- Residential Developers- Commercial Developers- Mixed Use Total outstanding loans
December 31, 2021 $ 57,432,364 $ 5,819,000 $ 2,464,000 $ 65,715,364
December 31, 2020 $ 55,119,107 $ 1,564,863 $ 1,414,000 $ 58,097,9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 xml:space="preserve">At
December 31, 2021, approximate future minimum lease payments, including mandatory fixed electricity charges, are as follows: Schedule of Future Minimum Lease Payments
2022 $ 63,326
2023 63,326
2024 61,526
2025 60,926
2026 60,926
Thereafter 55,848
Total minimum lease payments 365,878
Less: amount representing interest (41,630 )
Present Value of Net Minimum Lease Payments $ 324,2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Weighted Average Number of Common Shares (Details) - shares</t>
        </is>
      </c>
      <c r="B1" s="2" t="inlineStr">
        <is>
          <t>12 Months Ended</t>
        </is>
      </c>
    </row>
    <row r="2">
      <c r="B2" s="2" t="inlineStr">
        <is>
          <t>Dec. 31, 2021</t>
        </is>
      </c>
      <c r="C2" s="2" t="inlineStr">
        <is>
          <t>Dec. 31, 2020</t>
        </is>
      </c>
    </row>
    <row r="3">
      <c r="A3" s="3" t="inlineStr">
        <is>
          <t>Accounting Policies [Abstract]</t>
        </is>
      </c>
    </row>
    <row r="4">
      <c r="A4" s="4" t="inlineStr">
        <is>
          <t>Basic weighted average common shares outstanding</t>
        </is>
      </c>
      <c r="B4" s="6" t="n">
        <v>10524055</v>
      </c>
      <c r="C4" s="6" t="n">
        <v>9631296</v>
      </c>
    </row>
    <row r="5">
      <c r="A5" s="4" t="inlineStr">
        <is>
          <t>Incremental shares for assumed exercise of warrants</t>
        </is>
      </c>
      <c r="B5" s="6" t="n">
        <v>0</v>
      </c>
      <c r="C5" s="6" t="n">
        <v>0</v>
      </c>
    </row>
    <row r="6">
      <c r="A6" s="4" t="inlineStr">
        <is>
          <t>Diluted weighted average common shares outstanding</t>
        </is>
      </c>
      <c r="B6" s="6" t="n">
        <v>10524055</v>
      </c>
      <c r="C6" s="6" t="n">
        <v>963129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4" t="inlineStr">
        <is>
          <t>Cash, FDIC insured amount</t>
        </is>
      </c>
      <c r="B3" s="5" t="n">
        <v>250000</v>
      </c>
    </row>
    <row r="4">
      <c r="A4" s="4" t="inlineStr">
        <is>
          <t>REIT percentage of income tax</t>
        </is>
      </c>
      <c r="B4" s="4" t="inlineStr">
        <is>
          <t>90.00%</t>
        </is>
      </c>
    </row>
    <row r="5">
      <c r="A5" s="4" t="inlineStr">
        <is>
          <t>REIT remaining percentage of income tax</t>
        </is>
      </c>
      <c r="B5" s="4" t="inlineStr">
        <is>
          <t>10.00%</t>
        </is>
      </c>
    </row>
    <row r="6">
      <c r="A6" s="4" t="inlineStr">
        <is>
          <t>Warrant [Member]</t>
        </is>
      </c>
    </row>
    <row r="7">
      <c r="A7" s="4" t="inlineStr">
        <is>
          <t>Anti-dilutive shares</t>
        </is>
      </c>
      <c r="C7" s="6" t="n">
        <v>3361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redit Risk (Details) - USD ($)</t>
        </is>
      </c>
      <c r="B1" s="2" t="inlineStr">
        <is>
          <t>Dec. 31, 2021</t>
        </is>
      </c>
      <c r="C1" s="2" t="inlineStr">
        <is>
          <t>Dec. 31, 2020</t>
        </is>
      </c>
    </row>
    <row r="2">
      <c r="A2" s="3" t="inlineStr">
        <is>
          <t>Debt Securities, Held-to-maturity, Allowance for Credit Loss [Line Items]</t>
        </is>
      </c>
    </row>
    <row r="3">
      <c r="A3" s="4" t="inlineStr">
        <is>
          <t>Total outstanding loans</t>
        </is>
      </c>
      <c r="B3" s="5" t="n">
        <v>65715364</v>
      </c>
      <c r="C3" s="5" t="n">
        <v>58097970</v>
      </c>
    </row>
    <row r="4">
      <c r="A4" s="4" t="inlineStr">
        <is>
          <t>Developers-Residential [Member]</t>
        </is>
      </c>
    </row>
    <row r="5">
      <c r="A5" s="3" t="inlineStr">
        <is>
          <t>Debt Securities, Held-to-maturity, Allowance for Credit Loss [Line Items]</t>
        </is>
      </c>
    </row>
    <row r="6">
      <c r="A6" s="4" t="inlineStr">
        <is>
          <t>Total outstanding loans</t>
        </is>
      </c>
      <c r="B6" s="6" t="n">
        <v>57432364</v>
      </c>
      <c r="C6" s="6" t="n">
        <v>55119107</v>
      </c>
    </row>
    <row r="7">
      <c r="A7" s="4" t="inlineStr">
        <is>
          <t>Developers-Commercial [Member]</t>
        </is>
      </c>
    </row>
    <row r="8">
      <c r="A8" s="3" t="inlineStr">
        <is>
          <t>Debt Securities, Held-to-maturity, Allowance for Credit Loss [Line Items]</t>
        </is>
      </c>
    </row>
    <row r="9">
      <c r="A9" s="4" t="inlineStr">
        <is>
          <t>Total outstanding loans</t>
        </is>
      </c>
      <c r="B9" s="6" t="n">
        <v>5819000</v>
      </c>
      <c r="C9" s="6" t="n">
        <v>1564863</v>
      </c>
    </row>
    <row r="10">
      <c r="A10" s="4" t="inlineStr">
        <is>
          <t>Developers Mixed Used [Member]</t>
        </is>
      </c>
    </row>
    <row r="11">
      <c r="A11" s="3" t="inlineStr">
        <is>
          <t>Debt Securities, Held-to-maturity, Allowance for Credit Loss [Line Items]</t>
        </is>
      </c>
    </row>
    <row r="12">
      <c r="A12" s="4" t="inlineStr">
        <is>
          <t>Total outstanding loans</t>
        </is>
      </c>
      <c r="B12" s="5" t="n">
        <v>2464000</v>
      </c>
      <c r="C12" s="5" t="n">
        <v>1414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mmercial Loans (Details Narrative) - USD ($)</t>
        </is>
      </c>
      <c r="B1" s="2" t="inlineStr">
        <is>
          <t>Mar. 11, 2022</t>
        </is>
      </c>
      <c r="C1" s="2" t="inlineStr">
        <is>
          <t>Dec. 31, 2021</t>
        </is>
      </c>
      <c r="D1" s="2" t="inlineStr">
        <is>
          <t>Dec. 31, 2020</t>
        </is>
      </c>
    </row>
    <row r="2">
      <c r="A2" s="3" t="inlineStr">
        <is>
          <t>Accounts, Notes, Loans and Financing Receivable [Line Items]</t>
        </is>
      </c>
    </row>
    <row r="3">
      <c r="A3" s="4" t="inlineStr">
        <is>
          <t>Loan lent amount</t>
        </is>
      </c>
      <c r="C3" s="5" t="n">
        <v>49267892</v>
      </c>
      <c r="D3" s="5" t="n">
        <v>43719304</v>
      </c>
    </row>
    <row r="4">
      <c r="A4" s="4" t="inlineStr">
        <is>
          <t>Proceeds from loan receivable</t>
        </is>
      </c>
      <c r="C4" s="5" t="n">
        <v>41650498</v>
      </c>
      <c r="D4" s="6" t="n">
        <v>39136019</v>
      </c>
    </row>
    <row r="5">
      <c r="A5" s="4" t="inlineStr">
        <is>
          <t>Short term loans receivable, limitation on face amount description</t>
        </is>
      </c>
      <c r="C5" s="4" t="inlineStr">
        <is>
          <t>(i) 9.9% of the aggregate
amount of our loan portfolio (not including the loan under consideration) and (ii) $3 million</t>
        </is>
      </c>
    </row>
    <row r="6">
      <c r="A6" s="4" t="inlineStr">
        <is>
          <t>Short term loans receivable, loan-to-value ratio</t>
        </is>
      </c>
      <c r="C6" s="4" t="inlineStr">
        <is>
          <t>In the case of acquisition financing,
the principal amount of the loan usually does not exceed 75% of the value of the property (as determined by an independent appraiser),
and in the case of construction financing, up to 80% of construction costs.</t>
        </is>
      </c>
    </row>
    <row r="7">
      <c r="A7" s="4" t="inlineStr">
        <is>
          <t>Subsequent Event [Member]</t>
        </is>
      </c>
    </row>
    <row r="8">
      <c r="A8" s="3" t="inlineStr">
        <is>
          <t>Accounts, Notes, Loans and Financing Receivable [Line Items]</t>
        </is>
      </c>
    </row>
    <row r="9">
      <c r="A9" s="4" t="inlineStr">
        <is>
          <t>Proceeds from loan receivable</t>
        </is>
      </c>
      <c r="B9" s="5" t="n">
        <v>7985500</v>
      </c>
    </row>
    <row r="10">
      <c r="A10" s="4" t="inlineStr">
        <is>
          <t>Originally Due In 2016 [Member]</t>
        </is>
      </c>
    </row>
    <row r="11">
      <c r="A11" s="3" t="inlineStr">
        <is>
          <t>Accounts, Notes, Loans and Financing Receivable [Line Items]</t>
        </is>
      </c>
    </row>
    <row r="12">
      <c r="A12" s="4" t="inlineStr">
        <is>
          <t>Loans receivable</t>
        </is>
      </c>
      <c r="C12" s="5" t="n">
        <v>367500</v>
      </c>
      <c r="D12" s="6" t="n">
        <v>367500</v>
      </c>
    </row>
    <row r="13">
      <c r="A13" s="4" t="inlineStr">
        <is>
          <t>Originally Due in 2017 [Member]</t>
        </is>
      </c>
    </row>
    <row r="14">
      <c r="A14" s="3" t="inlineStr">
        <is>
          <t>Accounts, Notes, Loans and Financing Receivable [Line Items]</t>
        </is>
      </c>
    </row>
    <row r="15">
      <c r="A15" s="4" t="inlineStr">
        <is>
          <t>Loans receivable</t>
        </is>
      </c>
      <c r="C15" s="6" t="n">
        <v>1052400</v>
      </c>
      <c r="D15" s="6" t="n">
        <v>1594463</v>
      </c>
    </row>
    <row r="16">
      <c r="A16" s="4" t="inlineStr">
        <is>
          <t>Originally Due in 2018 [Member]</t>
        </is>
      </c>
    </row>
    <row r="17">
      <c r="A17" s="3" t="inlineStr">
        <is>
          <t>Accounts, Notes, Loans and Financing Receivable [Line Items]</t>
        </is>
      </c>
    </row>
    <row r="18">
      <c r="A18" s="4" t="inlineStr">
        <is>
          <t>Loans receivable</t>
        </is>
      </c>
      <c r="C18" s="6" t="n">
        <v>170000</v>
      </c>
      <c r="D18" s="6" t="n">
        <v>1520000</v>
      </c>
    </row>
    <row r="19">
      <c r="A19" s="4" t="inlineStr">
        <is>
          <t>Originally Due in 2019 [Member]</t>
        </is>
      </c>
    </row>
    <row r="20">
      <c r="A20" s="3" t="inlineStr">
        <is>
          <t>Accounts, Notes, Loans and Financing Receivable [Line Items]</t>
        </is>
      </c>
    </row>
    <row r="21">
      <c r="A21" s="4" t="inlineStr">
        <is>
          <t>Loans receivable</t>
        </is>
      </c>
      <c r="C21" s="6" t="n">
        <v>2536883</v>
      </c>
      <c r="D21" s="6" t="n">
        <v>5026571</v>
      </c>
    </row>
    <row r="22">
      <c r="A22" s="4" t="inlineStr">
        <is>
          <t>Originally Due in 2020 [Member]</t>
        </is>
      </c>
    </row>
    <row r="23">
      <c r="A23" s="3" t="inlineStr">
        <is>
          <t>Accounts, Notes, Loans and Financing Receivable [Line Items]</t>
        </is>
      </c>
    </row>
    <row r="24">
      <c r="A24" s="4" t="inlineStr">
        <is>
          <t>Loans receivable</t>
        </is>
      </c>
      <c r="C24" s="6" t="n">
        <v>5800250</v>
      </c>
      <c r="D24" s="5" t="n">
        <v>15099018</v>
      </c>
    </row>
    <row r="25">
      <c r="A25" s="4" t="inlineStr">
        <is>
          <t>Originally Due In Two Thousand And Twenty One [Member]</t>
        </is>
      </c>
    </row>
    <row r="26">
      <c r="A26" s="3" t="inlineStr">
        <is>
          <t>Accounts, Notes, Loans and Financing Receivable [Line Items]</t>
        </is>
      </c>
    </row>
    <row r="27">
      <c r="A27" s="4" t="inlineStr">
        <is>
          <t>Loans receivable</t>
        </is>
      </c>
      <c r="C27" s="6" t="n">
        <v>16087931</v>
      </c>
    </row>
    <row r="28">
      <c r="A28" s="4" t="inlineStr">
        <is>
          <t>Originally Due in or Before 2021 [Member] | Subsequent Event [Member]</t>
        </is>
      </c>
    </row>
    <row r="29">
      <c r="A29" s="3" t="inlineStr">
        <is>
          <t>Accounts, Notes, Loans and Financing Receivable [Line Items]</t>
        </is>
      </c>
    </row>
    <row r="30">
      <c r="A30" s="4" t="inlineStr">
        <is>
          <t>Proceeds from loan receivable</t>
        </is>
      </c>
      <c r="B30" s="5" t="n">
        <v>3134000</v>
      </c>
    </row>
    <row r="31">
      <c r="A31" s="4" t="inlineStr">
        <is>
          <t>Construction Loans [Member]</t>
        </is>
      </c>
    </row>
    <row r="32">
      <c r="A32" s="3" t="inlineStr">
        <is>
          <t>Accounts, Notes, Loans and Financing Receivable [Line Items]</t>
        </is>
      </c>
    </row>
    <row r="33">
      <c r="A33" s="4" t="inlineStr">
        <is>
          <t>Principal amount committed in construction loans</t>
        </is>
      </c>
      <c r="C33" s="5" t="n">
        <v>7214286</v>
      </c>
    </row>
    <row r="34">
      <c r="A34" s="4" t="inlineStr">
        <is>
          <t>Minimum [Member]</t>
        </is>
      </c>
    </row>
    <row r="35">
      <c r="A35" s="3" t="inlineStr">
        <is>
          <t>Accounts, Notes, Loans and Financing Receivable [Line Items]</t>
        </is>
      </c>
    </row>
    <row r="36">
      <c r="A36" s="4" t="inlineStr">
        <is>
          <t>Loans receivable fixed rates of interest</t>
        </is>
      </c>
      <c r="C36" s="4" t="inlineStr">
        <is>
          <t>8.00%</t>
        </is>
      </c>
    </row>
    <row r="37">
      <c r="A37" s="4" t="inlineStr">
        <is>
          <t>Origination fees ,percentage of principal amount of the loan</t>
        </is>
      </c>
      <c r="C37" s="4" t="inlineStr">
        <is>
          <t>0.00%</t>
        </is>
      </c>
    </row>
    <row r="38">
      <c r="A38" s="4" t="inlineStr">
        <is>
          <t>Minimum [Member] | Accounts Receivable [Member] | Credit Concentration Risk [Member]</t>
        </is>
      </c>
    </row>
    <row r="39">
      <c r="A39" s="3" t="inlineStr">
        <is>
          <t>Accounts, Notes, Loans and Financing Receivable [Line Items]</t>
        </is>
      </c>
    </row>
    <row r="40">
      <c r="A40" s="4" t="inlineStr">
        <is>
          <t>Loan outstanding percentage</t>
        </is>
      </c>
      <c r="C40" s="4" t="inlineStr">
        <is>
          <t>10.00%</t>
        </is>
      </c>
      <c r="D40" s="4" t="inlineStr">
        <is>
          <t>10.00%</t>
        </is>
      </c>
    </row>
    <row r="41">
      <c r="A41" s="4" t="inlineStr">
        <is>
          <t>Maximum [Member]</t>
        </is>
      </c>
    </row>
    <row r="42">
      <c r="A42" s="3" t="inlineStr">
        <is>
          <t>Accounts, Notes, Loans and Financing Receivable [Line Items]</t>
        </is>
      </c>
    </row>
    <row r="43">
      <c r="A43" s="4" t="inlineStr">
        <is>
          <t>Loans receivable fixed rates of interest</t>
        </is>
      </c>
      <c r="C43" s="4" t="inlineStr">
        <is>
          <t>14.00%</t>
        </is>
      </c>
    </row>
    <row r="44">
      <c r="A44" s="4" t="inlineStr">
        <is>
          <t>Origination fees ,percentage of principal amount of the loan</t>
        </is>
      </c>
      <c r="C44" s="4" t="inlineStr">
        <is>
          <t>2.00%</t>
        </is>
      </c>
    </row>
    <row r="45">
      <c r="A45" s="4" t="inlineStr">
        <is>
          <t>Historical Value [Member] | Minimum [Member]</t>
        </is>
      </c>
    </row>
    <row r="46">
      <c r="A46" s="3" t="inlineStr">
        <is>
          <t>Accounts, Notes, Loans and Financing Receivable [Line Items]</t>
        </is>
      </c>
    </row>
    <row r="47">
      <c r="A47" s="4" t="inlineStr">
        <is>
          <t>Loans and leases receivable, face amount</t>
        </is>
      </c>
      <c r="C47" s="5" t="n">
        <v>30000</v>
      </c>
    </row>
    <row r="48">
      <c r="A48" s="4" t="inlineStr">
        <is>
          <t>Historical Value [Member] | Maximum [Member]</t>
        </is>
      </c>
    </row>
    <row r="49">
      <c r="A49" s="3" t="inlineStr">
        <is>
          <t>Accounts, Notes, Loans and Financing Receivable [Line Items]</t>
        </is>
      </c>
    </row>
    <row r="50">
      <c r="A50" s="4" t="inlineStr">
        <is>
          <t>Loans and leases receivable, face amount</t>
        </is>
      </c>
      <c r="C50" s="5" t="n">
        <v>28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Line of Credit (Details Narrative) - USD ($)</t>
        </is>
      </c>
      <c r="B1" s="2" t="inlineStr">
        <is>
          <t>Jul. 02, 2021</t>
        </is>
      </c>
      <c r="C1" s="2" t="inlineStr">
        <is>
          <t>Dec. 31, 2021</t>
        </is>
      </c>
      <c r="D1" s="2" t="inlineStr">
        <is>
          <t>Dec. 31, 2021</t>
        </is>
      </c>
      <c r="E1" s="2" t="inlineStr">
        <is>
          <t>Dec. 31, 2020</t>
        </is>
      </c>
    </row>
    <row r="2">
      <c r="A2" s="4" t="inlineStr">
        <is>
          <t>Amended and Restated Credit Agreement [Member]</t>
        </is>
      </c>
    </row>
    <row r="3">
      <c r="A3" s="3" t="inlineStr">
        <is>
          <t>Line of Credit Facility [Line Items]</t>
        </is>
      </c>
    </row>
    <row r="4">
      <c r="A4" s="4" t="inlineStr">
        <is>
          <t>Line of credit facility, interest rate description</t>
        </is>
      </c>
      <c r="D4" s="4" t="inlineStr">
        <is>
          <t>The rate, including a 0.5% Agency Fee, as of December 31, 2021, was approximately 4.10%.</t>
        </is>
      </c>
    </row>
    <row r="5">
      <c r="A5" s="4" t="inlineStr">
        <is>
          <t>Line of credit facility, interest rate at period end</t>
        </is>
      </c>
      <c r="C5" s="4" t="inlineStr">
        <is>
          <t>4.10%</t>
        </is>
      </c>
      <c r="D5" s="4" t="inlineStr">
        <is>
          <t>4.10%</t>
        </is>
      </c>
    </row>
    <row r="6">
      <c r="A6" s="4" t="inlineStr">
        <is>
          <t>Percentage of agency fee</t>
        </is>
      </c>
      <c r="C6" s="4" t="inlineStr">
        <is>
          <t>0.50%</t>
        </is>
      </c>
      <c r="D6" s="4" t="inlineStr">
        <is>
          <t>0.50%</t>
        </is>
      </c>
    </row>
    <row r="7">
      <c r="A7" s="4" t="inlineStr">
        <is>
          <t>Line of credit, current</t>
        </is>
      </c>
      <c r="C7" s="5" t="n">
        <v>15645970</v>
      </c>
      <c r="D7" s="5" t="n">
        <v>15645970</v>
      </c>
    </row>
    <row r="8">
      <c r="A8" s="4" t="inlineStr">
        <is>
          <t>Consent and Amendment Letter Amended Agreement [Member]</t>
        </is>
      </c>
    </row>
    <row r="9">
      <c r="A9" s="3" t="inlineStr">
        <is>
          <t>Line of Credit Facility [Line Items]</t>
        </is>
      </c>
    </row>
    <row r="10">
      <c r="A10" s="4" t="inlineStr">
        <is>
          <t>Line of credit facility, interest rate description</t>
        </is>
      </c>
      <c r="B10" s="4" t="inlineStr">
        <is>
          <t>the Company entered into a consent and amendment letter agreement, with respect to the Amended and Restated Credit Agreement,
with the lenders and Assaf Ran, as guarantor, to amend the definition of “Change of Control” to provide that Mr. Ran would
be required to own at least 20%, instead of 27%, of the equity interests of the Company, on a fully diluted basis.</t>
        </is>
      </c>
    </row>
    <row r="11">
      <c r="A11" s="4" t="inlineStr">
        <is>
          <t>Waiver Agreement [Member]</t>
        </is>
      </c>
    </row>
    <row r="12">
      <c r="A12" s="3" t="inlineStr">
        <is>
          <t>Line of Credit Facility [Line Items]</t>
        </is>
      </c>
    </row>
    <row r="13">
      <c r="A13" s="4" t="inlineStr">
        <is>
          <t>Payment on dividends</t>
        </is>
      </c>
      <c r="C13" s="6" t="n">
        <v>700000</v>
      </c>
    </row>
    <row r="14">
      <c r="A14" s="4" t="inlineStr">
        <is>
          <t>Webster Credit Line [Member]</t>
        </is>
      </c>
    </row>
    <row r="15">
      <c r="A15" s="3" t="inlineStr">
        <is>
          <t>Line of Credit Facility [Line Items]</t>
        </is>
      </c>
    </row>
    <row r="16">
      <c r="A16" s="4" t="inlineStr">
        <is>
          <t>Maximum borrowing capacity</t>
        </is>
      </c>
      <c r="C16" s="5" t="n">
        <v>32500000</v>
      </c>
      <c r="D16" s="5" t="n">
        <v>32500000</v>
      </c>
    </row>
    <row r="17">
      <c r="A17" s="4" t="inlineStr">
        <is>
          <t>Line of credit, expiration date</t>
        </is>
      </c>
      <c r="D17" s="4" t="inlineStr">
        <is>
          <t>Feb. 28,
		2023</t>
        </is>
      </c>
    </row>
    <row r="18">
      <c r="A18" s="4" t="inlineStr">
        <is>
          <t>Line of credit facility, interest rate description</t>
        </is>
      </c>
      <c r="D18" s="4" t="inlineStr">
        <is>
          <t>The
interest rates relating to the Webster Credit Line equal (i) LIBOR plus a premium, which rate aggregated approximately 4.10%, including
a 0.5% agency fee, as of December 31, 2021, or (ii) a Base Rate (as defined in the Amended and Restated Credit Agreement) plus 2.25%
plus a 0.5% agency fee, as chosen by the Company for each drawdown</t>
        </is>
      </c>
    </row>
    <row r="19">
      <c r="A19" s="4" t="inlineStr">
        <is>
          <t>Line of credit facility, interest rate at period end</t>
        </is>
      </c>
      <c r="C19" s="4" t="inlineStr">
        <is>
          <t>2.25%</t>
        </is>
      </c>
      <c r="D19" s="4" t="inlineStr">
        <is>
          <t>2.25%</t>
        </is>
      </c>
    </row>
    <row r="20">
      <c r="A20" s="4" t="inlineStr">
        <is>
          <t>Percentage of agency fee</t>
        </is>
      </c>
      <c r="C20" s="4" t="inlineStr">
        <is>
          <t>0.50%</t>
        </is>
      </c>
      <c r="D20" s="4" t="inlineStr">
        <is>
          <t>0.50%</t>
        </is>
      </c>
    </row>
    <row r="21">
      <c r="A21" s="4" t="inlineStr">
        <is>
          <t>Amortization of financing costs</t>
        </is>
      </c>
      <c r="D21" s="5" t="n">
        <v>12268</v>
      </c>
      <c r="E21" s="5" t="n">
        <v>26932</v>
      </c>
    </row>
    <row r="22">
      <c r="A22" s="4" t="inlineStr">
        <is>
          <t>Webster Credit Line [Member] | Amended and Restated Credit Agreement [Member]</t>
        </is>
      </c>
    </row>
    <row r="23">
      <c r="A23" s="3" t="inlineStr">
        <is>
          <t>Line of Credit Facility [Line Items]</t>
        </is>
      </c>
    </row>
    <row r="24">
      <c r="A24" s="4" t="inlineStr">
        <is>
          <t>Mortgage notes receivable, description</t>
        </is>
      </c>
      <c r="D24" s="4" t="inlineStr">
        <is>
          <t>the Company may issue up to $20 million in bonds through its subsidiary, of which not more than $10 million
of such bonds may be secured by mortgage notes receivable, and provided that the terms and conditions of such bonds are approved by Webster,
subject to its reasonable discretion</t>
        </is>
      </c>
    </row>
    <row r="25">
      <c r="A25" s="4" t="inlineStr">
        <is>
          <t>Webster Credit Line [Member] | Amended and Restated Credit Agreement [Member] | Mr. Ran [Member]</t>
        </is>
      </c>
    </row>
    <row r="26">
      <c r="A26" s="3" t="inlineStr">
        <is>
          <t>Line of Credit Facility [Line Items]</t>
        </is>
      </c>
    </row>
    <row r="27">
      <c r="A27" s="4" t="inlineStr">
        <is>
          <t>Debt guaranteed amount</t>
        </is>
      </c>
      <c r="C27" s="5" t="n">
        <v>500000</v>
      </c>
      <c r="D27" s="5" t="n">
        <v>500000</v>
      </c>
    </row>
    <row r="28">
      <c r="A28" s="4" t="inlineStr">
        <is>
          <t>Webster Credit Line [Member] | London Interbank Offered Rate (LIBOR) [Member]</t>
        </is>
      </c>
    </row>
    <row r="29">
      <c r="A29" s="3" t="inlineStr">
        <is>
          <t>Line of Credit Facility [Line Items]</t>
        </is>
      </c>
    </row>
    <row r="30">
      <c r="A30" s="4" t="inlineStr">
        <is>
          <t>Line of credit facility, interest rate at period end</t>
        </is>
      </c>
      <c r="C30" s="4" t="inlineStr">
        <is>
          <t>4.10%</t>
        </is>
      </c>
      <c r="D30" s="4" t="inlineStr">
        <is>
          <t>4.10%</t>
        </is>
      </c>
    </row>
    <row r="31">
      <c r="A31" s="4" t="inlineStr">
        <is>
          <t>Percentage of agency fee</t>
        </is>
      </c>
      <c r="C31" s="4" t="inlineStr">
        <is>
          <t>0.50%</t>
        </is>
      </c>
      <c r="D31" s="4" t="inlineStr">
        <is>
          <t>0.5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s>
  <sheetData>
    <row r="1">
      <c r="A1" s="1" t="inlineStr">
        <is>
          <t>Senior Secured Notes (Details Narrative) - USD ($)</t>
        </is>
      </c>
      <c r="B1" s="2" t="inlineStr">
        <is>
          <t>Apr. 25, 2016</t>
        </is>
      </c>
      <c r="C1" s="2" t="inlineStr">
        <is>
          <t>Apr. 25, 2016</t>
        </is>
      </c>
      <c r="D1" s="2" t="inlineStr">
        <is>
          <t>Dec. 31, 2021</t>
        </is>
      </c>
    </row>
    <row r="2">
      <c r="A2" s="4" t="inlineStr">
        <is>
          <t>Mr. Ran [Member]</t>
        </is>
      </c>
    </row>
    <row r="3">
      <c r="A3" s="3" t="inlineStr">
        <is>
          <t>Short-term Debt [Line Items]</t>
        </is>
      </c>
    </row>
    <row r="4">
      <c r="A4" s="4" t="inlineStr">
        <is>
          <t>Senior notes</t>
        </is>
      </c>
      <c r="D4" s="5" t="n">
        <v>704000</v>
      </c>
    </row>
    <row r="5">
      <c r="A5" s="4" t="inlineStr">
        <is>
          <t>Mr Kao [Member]</t>
        </is>
      </c>
    </row>
    <row r="6">
      <c r="A6" s="3" t="inlineStr">
        <is>
          <t>Short-term Debt [Line Items]</t>
        </is>
      </c>
    </row>
    <row r="7">
      <c r="A7" s="4" t="inlineStr">
        <is>
          <t>Senior notes</t>
        </is>
      </c>
      <c r="D7" s="5" t="n">
        <v>188000</v>
      </c>
    </row>
    <row r="8">
      <c r="A8" s="4" t="inlineStr">
        <is>
          <t>MBC Funding II Corp [Member]</t>
        </is>
      </c>
    </row>
    <row r="9">
      <c r="A9" s="3" t="inlineStr">
        <is>
          <t>Short-term Debt [Line Items]</t>
        </is>
      </c>
    </row>
    <row r="10">
      <c r="A10" s="4" t="inlineStr">
        <is>
          <t>Debt instrument description</t>
        </is>
      </c>
      <c r="C10" s="4" t="inlineStr">
        <is>
          <t>Under
the terms of the Indenture, the aggregate outstanding principal balance of the mortgage loans held by MBC Funding, together with MBC
Funding’s cash on hand, must always equal at least 120% of the aggregate outstanding principal amount of the Notes at all times.
To the extent the aggregate principal amount of the mortgage loans owned by MBC Funding plus MBC Funding’s cash on hand is less
than 120% of the aggregate outstanding principal balance of the Notes, MBC Funding is required to repay, on a monthly basis, the principal
amount of the Notes equal to the amount necessary such that, after giving effect to such repayment, the aggregate principal amount of
all mortgage loans owned by MBC Funding plus, MBC Funding’s cash on hand at such time is equal to or greater than 120% of the outstanding
principal amount of the Notes. For this purpose, each mortgage loan is deemed to have a value equal to its outstanding principal balance,
unless the borrower is in default of its obligations.</t>
        </is>
      </c>
    </row>
    <row r="11">
      <c r="A11" s="4" t="inlineStr">
        <is>
          <t>MBC Funding II Corp [Member] | Change of Control [Member]</t>
        </is>
      </c>
    </row>
    <row r="12">
      <c r="A12" s="3" t="inlineStr">
        <is>
          <t>Short-term Debt [Line Items]</t>
        </is>
      </c>
    </row>
    <row r="13">
      <c r="A13" s="4" t="inlineStr">
        <is>
          <t>Debt instrument, redemption price, percentage</t>
        </is>
      </c>
      <c r="B13" s="4" t="inlineStr">
        <is>
          <t>101.00%</t>
        </is>
      </c>
    </row>
    <row r="14">
      <c r="A14" s="4" t="inlineStr">
        <is>
          <t>Senior Secured Notes [Member]</t>
        </is>
      </c>
    </row>
    <row r="15">
      <c r="A15" s="3" t="inlineStr">
        <is>
          <t>Short-term Debt [Line Items]</t>
        </is>
      </c>
    </row>
    <row r="16">
      <c r="A16" s="4" t="inlineStr">
        <is>
          <t>Principal amount of each note</t>
        </is>
      </c>
      <c r="B16" s="5" t="n">
        <v>1000</v>
      </c>
      <c r="C16" s="5" t="n">
        <v>1000</v>
      </c>
    </row>
    <row r="17">
      <c r="A17" s="4" t="inlineStr">
        <is>
          <t>Debt instrument collateral, percentage</t>
        </is>
      </c>
      <c r="B17" s="4" t="inlineStr">
        <is>
          <t>120.00%</t>
        </is>
      </c>
      <c r="C17" s="4" t="inlineStr">
        <is>
          <t>120.00%</t>
        </is>
      </c>
    </row>
    <row r="18">
      <c r="A18" s="4" t="inlineStr">
        <is>
          <t>Senior Secured Notes [Member] | Indenture [Member]</t>
        </is>
      </c>
    </row>
    <row r="19">
      <c r="A19" s="3" t="inlineStr">
        <is>
          <t>Short-term Debt [Line Items]</t>
        </is>
      </c>
    </row>
    <row r="20">
      <c r="A20" s="4" t="inlineStr">
        <is>
          <t>Debt instrument interest rate</t>
        </is>
      </c>
      <c r="B20" s="4" t="inlineStr">
        <is>
          <t>6.00%</t>
        </is>
      </c>
      <c r="C20" s="4" t="inlineStr">
        <is>
          <t>6.00%</t>
        </is>
      </c>
    </row>
    <row r="21">
      <c r="A21" s="4" t="inlineStr">
        <is>
          <t>Debt instrument maturity date</t>
        </is>
      </c>
      <c r="C21" s="4" t="inlineStr">
        <is>
          <t>Apr. 22,
		2026</t>
        </is>
      </c>
    </row>
    <row r="22">
      <c r="A22" s="4" t="inlineStr">
        <is>
          <t>Debt instrument face amount</t>
        </is>
      </c>
      <c r="B22" s="5" t="n">
        <v>6000000</v>
      </c>
      <c r="C22" s="5" t="n">
        <v>6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Senior secured notes, deferred financing costs</t>
        </is>
      </c>
      <c r="B3" s="5" t="n">
        <v>322241</v>
      </c>
      <c r="C3" s="5" t="n">
        <v>397327</v>
      </c>
    </row>
    <row r="4">
      <c r="A4" s="4" t="inlineStr">
        <is>
          <t>Common stock, par value</t>
        </is>
      </c>
      <c r="B4" s="7" t="n">
        <v>0.01</v>
      </c>
      <c r="C4" s="7" t="n">
        <v>0.01</v>
      </c>
    </row>
    <row r="5">
      <c r="A5" s="4" t="inlineStr">
        <is>
          <t>Preferred stock, shares authorized</t>
        </is>
      </c>
      <c r="B5" s="6" t="n">
        <v>5000000</v>
      </c>
      <c r="C5" s="6" t="n">
        <v>5000000</v>
      </c>
    </row>
    <row r="6">
      <c r="A6" s="4" t="inlineStr">
        <is>
          <t>Preferred stock, shares issued</t>
        </is>
      </c>
      <c r="B6" s="6" t="n">
        <v>0</v>
      </c>
      <c r="C6" s="6" t="n">
        <v>0</v>
      </c>
    </row>
    <row r="7">
      <c r="A7" s="4" t="inlineStr">
        <is>
          <t>Common stock, par value</t>
        </is>
      </c>
      <c r="B7" s="8" t="n">
        <v>0.001</v>
      </c>
      <c r="C7" s="8" t="n">
        <v>0.001</v>
      </c>
    </row>
    <row r="8">
      <c r="A8" s="4" t="inlineStr">
        <is>
          <t>Common stock, shares authorized</t>
        </is>
      </c>
      <c r="B8" s="6" t="n">
        <v>25000000</v>
      </c>
      <c r="C8" s="6" t="n">
        <v>25000000</v>
      </c>
    </row>
    <row r="9">
      <c r="A9" s="4" t="inlineStr">
        <is>
          <t>Common stock, shares issued</t>
        </is>
      </c>
      <c r="B9" s="6" t="n">
        <v>11757058</v>
      </c>
      <c r="C9" s="6" t="n">
        <v>9882058</v>
      </c>
    </row>
    <row r="10">
      <c r="A10" s="4" t="inlineStr">
        <is>
          <t>Common stock, shares outstanding</t>
        </is>
      </c>
      <c r="B10" s="6" t="n">
        <v>11494945</v>
      </c>
      <c r="C10" s="6" t="n">
        <v>9619945</v>
      </c>
    </row>
    <row r="11">
      <c r="A11" s="4" t="inlineStr">
        <is>
          <t>Treasury stock, shares</t>
        </is>
      </c>
      <c r="B11" s="6" t="n">
        <v>262113</v>
      </c>
      <c r="C11" s="6" t="n">
        <v>2621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Narrative) - Buy Back Program Two [Member] - USD ($)</t>
        </is>
      </c>
      <c r="B1" s="2" t="inlineStr">
        <is>
          <t>9 Months Ended</t>
        </is>
      </c>
      <c r="C1" s="2" t="inlineStr">
        <is>
          <t>12 Months Ended</t>
        </is>
      </c>
    </row>
    <row r="2">
      <c r="B2" s="2" t="inlineStr">
        <is>
          <t>Sep. 30, 2020</t>
        </is>
      </c>
      <c r="C2" s="2" t="inlineStr">
        <is>
          <t>Dec. 31, 2021</t>
        </is>
      </c>
      <c r="D2" s="2" t="inlineStr">
        <is>
          <t>Feb. 26, 2020</t>
        </is>
      </c>
    </row>
    <row r="3">
      <c r="A3" s="3" t="inlineStr">
        <is>
          <t>Accumulated Other Comprehensive Income (Loss) [Line Items]</t>
        </is>
      </c>
    </row>
    <row r="4">
      <c r="A4" s="4" t="inlineStr">
        <is>
          <t>Stock repurchase program, number of common stock, expired date</t>
        </is>
      </c>
      <c r="C4" s="4" t="inlineStr">
        <is>
          <t>Feb. 25,
		2021</t>
        </is>
      </c>
    </row>
    <row r="5">
      <c r="A5" s="4" t="inlineStr">
        <is>
          <t>Common Stock [Member]</t>
        </is>
      </c>
    </row>
    <row r="6">
      <c r="A6" s="3" t="inlineStr">
        <is>
          <t>Accumulated Other Comprehensive Income (Loss) [Line Items]</t>
        </is>
      </c>
    </row>
    <row r="7">
      <c r="A7" s="4" t="inlineStr">
        <is>
          <t>Stock repurchase program, number of common stock repurchased, shares</t>
        </is>
      </c>
      <c r="B7" s="6" t="n">
        <v>38899</v>
      </c>
    </row>
    <row r="8">
      <c r="A8" s="4" t="inlineStr">
        <is>
          <t>Stock repurchase program, number of common stock, aggregate cost</t>
        </is>
      </c>
      <c r="B8" s="5" t="n">
        <v>179000</v>
      </c>
    </row>
    <row r="9">
      <c r="A9" s="4" t="inlineStr">
        <is>
          <t>Common Stock [Member] | Maximum [Member]</t>
        </is>
      </c>
    </row>
    <row r="10">
      <c r="A10" s="3" t="inlineStr">
        <is>
          <t>Accumulated Other Comprehensive Income (Loss) [Line Items]</t>
        </is>
      </c>
    </row>
    <row r="11">
      <c r="A11" s="4" t="inlineStr">
        <is>
          <t>Stock repurchase program, number of common stock repurchased, shares</t>
        </is>
      </c>
      <c r="D11" s="6" t="n">
        <v>1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Simple IRA Plan (Details Narrative) - IRA Plan [Member]</t>
        </is>
      </c>
      <c r="B1" s="2" t="inlineStr">
        <is>
          <t>12 Months Ended</t>
        </is>
      </c>
    </row>
    <row r="2">
      <c r="B2" s="2" t="inlineStr">
        <is>
          <t>Dec. 31, 2021USD ($)</t>
        </is>
      </c>
      <c r="C2" s="2" t="inlineStr">
        <is>
          <t>Dec. 31, 2020USD ($)</t>
        </is>
      </c>
      <c r="D2" s="2" t="inlineStr">
        <is>
          <t>Oct. 26, 2000Integer</t>
        </is>
      </c>
    </row>
    <row r="3">
      <c r="A3" s="3" t="inlineStr">
        <is>
          <t>Share-based Compensation Arrangement by Share-based Payment Award [Line Items]</t>
        </is>
      </c>
    </row>
    <row r="4">
      <c r="A4" s="4" t="inlineStr">
        <is>
          <t>Defined contribution plan, number of employees covered | Integer</t>
        </is>
      </c>
      <c r="D4" s="6" t="n">
        <v>100</v>
      </c>
    </row>
    <row r="5">
      <c r="A5" s="4" t="inlineStr">
        <is>
          <t>Defined contribution plan, employer matching contribution amount | $</t>
        </is>
      </c>
      <c r="B5" s="5" t="n">
        <v>15123</v>
      </c>
      <c r="C5" s="5" t="n">
        <v>1694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Details Narrative) - USD ($)</t>
        </is>
      </c>
      <c r="B1" s="2" t="inlineStr">
        <is>
          <t>Sep. 09, 2011</t>
        </is>
      </c>
      <c r="C1" s="2" t="inlineStr">
        <is>
          <t>Dec. 31, 2021</t>
        </is>
      </c>
      <c r="D1" s="2" t="inlineStr">
        <is>
          <t>Dec. 31, 2020</t>
        </is>
      </c>
      <c r="E1" s="2" t="inlineStr">
        <is>
          <t>Aug. 15, 2016</t>
        </is>
      </c>
    </row>
    <row r="2">
      <c r="A2" s="3" t="inlineStr">
        <is>
          <t>Deferred Compensation Arrangement with Individual, Excluding Share-based Payments and Postretirement Benefits [Line Items]</t>
        </is>
      </c>
    </row>
    <row r="3">
      <c r="A3" s="4" t="inlineStr">
        <is>
          <t>Share-based compensation expense</t>
        </is>
      </c>
      <c r="C3" s="5" t="n">
        <v>13065</v>
      </c>
      <c r="D3" s="5" t="n">
        <v>13064</v>
      </c>
    </row>
    <row r="4">
      <c r="A4" s="4" t="inlineStr">
        <is>
          <t>IPO [Member]</t>
        </is>
      </c>
    </row>
    <row r="5">
      <c r="A5" s="3" t="inlineStr">
        <is>
          <t>Deferred Compensation Arrangement with Individual, Excluding Share-based Payments and Postretirement Benefits [Line Items]</t>
        </is>
      </c>
    </row>
    <row r="6">
      <c r="A6" s="4" t="inlineStr">
        <is>
          <t>Number of warrants issued to purchase common stock</t>
        </is>
      </c>
      <c r="E6" s="6" t="n">
        <v>33612</v>
      </c>
    </row>
    <row r="7">
      <c r="A7" s="4" t="inlineStr">
        <is>
          <t>Exercise price of warrants</t>
        </is>
      </c>
      <c r="E7" s="9" t="n">
        <v>7.4375</v>
      </c>
    </row>
    <row r="8">
      <c r="A8" s="4" t="inlineStr">
        <is>
          <t>Chief Executive Officer [Member]</t>
        </is>
      </c>
    </row>
    <row r="9">
      <c r="A9" s="3" t="inlineStr">
        <is>
          <t>Deferred Compensation Arrangement with Individual, Excluding Share-based Payments and Postretirement Benefits [Line Items]</t>
        </is>
      </c>
    </row>
    <row r="10">
      <c r="A10" s="4" t="inlineStr">
        <is>
          <t>Share based compensation expense of restricted, shares</t>
        </is>
      </c>
      <c r="B10" s="6" t="n">
        <v>1000000</v>
      </c>
    </row>
    <row r="11">
      <c r="A11" s="4" t="inlineStr">
        <is>
          <t>Share based compensation expense of restricted, value</t>
        </is>
      </c>
      <c r="B11" s="5" t="n">
        <v>195968</v>
      </c>
    </row>
    <row r="12">
      <c r="A12" s="4" t="inlineStr">
        <is>
          <t>Fair value of restricted shares amortization period</t>
        </is>
      </c>
      <c r="B12" s="4" t="inlineStr">
        <is>
          <t>1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Public Offering (Details Narrative) - USD ($)</t>
        </is>
      </c>
      <c r="B1" s="2" t="inlineStr">
        <is>
          <t>Jul. 09, 2021</t>
        </is>
      </c>
      <c r="C1" s="2" t="inlineStr">
        <is>
          <t>Aug. 31, 2021</t>
        </is>
      </c>
      <c r="D1" s="2" t="inlineStr">
        <is>
          <t>Dec. 31, 2021</t>
        </is>
      </c>
      <c r="E1" s="2" t="inlineStr">
        <is>
          <t>Dec. 31, 2020</t>
        </is>
      </c>
    </row>
    <row r="2">
      <c r="A2" s="3" t="inlineStr">
        <is>
          <t>Subsidiary, Sale of Stock [Line Items]</t>
        </is>
      </c>
    </row>
    <row r="3">
      <c r="A3" s="4" t="inlineStr">
        <is>
          <t>Gross proceeds from offering</t>
        </is>
      </c>
      <c r="D3" s="5" t="n">
        <v>12354460</v>
      </c>
      <c r="E3" s="4" t="inlineStr">
        <is>
          <t xml:space="preserve"> </t>
        </is>
      </c>
    </row>
    <row r="4">
      <c r="A4" s="4" t="inlineStr">
        <is>
          <t>IPO [Member]</t>
        </is>
      </c>
    </row>
    <row r="5">
      <c r="A5" s="3" t="inlineStr">
        <is>
          <t>Subsidiary, Sale of Stock [Line Items]</t>
        </is>
      </c>
    </row>
    <row r="6">
      <c r="A6" s="4" t="inlineStr">
        <is>
          <t>Number of common stock issued, shares</t>
        </is>
      </c>
      <c r="B6" s="6" t="n">
        <v>1875000</v>
      </c>
    </row>
    <row r="7">
      <c r="A7" s="4" t="inlineStr">
        <is>
          <t>Shares issued price per share</t>
        </is>
      </c>
      <c r="B7" s="7" t="n">
        <v>7.2</v>
      </c>
    </row>
    <row r="8">
      <c r="A8" s="4" t="inlineStr">
        <is>
          <t>Gross proceeds from offering</t>
        </is>
      </c>
      <c r="B8" s="5" t="n">
        <v>13500000</v>
      </c>
    </row>
    <row r="9">
      <c r="A9" s="4" t="inlineStr">
        <is>
          <t>Net proceeds from offering</t>
        </is>
      </c>
      <c r="B9" s="5" t="n">
        <v>12354000</v>
      </c>
    </row>
    <row r="10">
      <c r="A10" s="4" t="inlineStr">
        <is>
          <t>Over-Allotment Option [Member] | Underwriters [Member] | Maximum [Member]</t>
        </is>
      </c>
    </row>
    <row r="11">
      <c r="A11" s="3" t="inlineStr">
        <is>
          <t>Subsidiary, Sale of Stock [Line Items]</t>
        </is>
      </c>
    </row>
    <row r="12">
      <c r="A12" s="4" t="inlineStr">
        <is>
          <t>Number of common stock expired unexercised</t>
        </is>
      </c>
      <c r="C12" s="5" t="n">
        <v>2812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1</t>
        </is>
      </c>
      <c r="C1" s="2" t="inlineStr">
        <is>
          <t>Dec. 31, 2020</t>
        </is>
      </c>
    </row>
    <row r="2">
      <c r="A2" s="3" t="inlineStr">
        <is>
          <t>Commitments and Contingencies Disclosure [Abstract]</t>
        </is>
      </c>
    </row>
    <row r="3">
      <c r="A3" s="4" t="inlineStr">
        <is>
          <t>2022</t>
        </is>
      </c>
      <c r="B3" s="5" t="n">
        <v>63326</v>
      </c>
    </row>
    <row r="4">
      <c r="A4" s="4" t="inlineStr">
        <is>
          <t>2023</t>
        </is>
      </c>
      <c r="B4" s="6" t="n">
        <v>63326</v>
      </c>
    </row>
    <row r="5">
      <c r="A5" s="4" t="inlineStr">
        <is>
          <t>2024</t>
        </is>
      </c>
      <c r="B5" s="6" t="n">
        <v>61526</v>
      </c>
    </row>
    <row r="6">
      <c r="A6" s="4" t="inlineStr">
        <is>
          <t>2025</t>
        </is>
      </c>
      <c r="B6" s="6" t="n">
        <v>60926</v>
      </c>
    </row>
    <row r="7">
      <c r="A7" s="4" t="inlineStr">
        <is>
          <t>2026</t>
        </is>
      </c>
      <c r="B7" s="6" t="n">
        <v>60926</v>
      </c>
    </row>
    <row r="8">
      <c r="A8" s="4" t="inlineStr">
        <is>
          <t>Thereafter</t>
        </is>
      </c>
      <c r="B8" s="6" t="n">
        <v>55848</v>
      </c>
    </row>
    <row r="9">
      <c r="A9" s="4" t="inlineStr">
        <is>
          <t>Total minimum lease payments</t>
        </is>
      </c>
      <c r="B9" s="6" t="n">
        <v>365878</v>
      </c>
    </row>
    <row r="10">
      <c r="A10" s="4" t="inlineStr">
        <is>
          <t>Less: amount representing interest</t>
        </is>
      </c>
      <c r="B10" s="6" t="n">
        <v>-41630</v>
      </c>
    </row>
    <row r="11">
      <c r="A11" s="4" t="inlineStr">
        <is>
          <t>Present Value of Net Minimum Lease Payments</t>
        </is>
      </c>
      <c r="B11" s="5" t="n">
        <v>324248</v>
      </c>
      <c r="C11" s="5" t="n">
        <v>3729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Oct. 27, 2020</t>
        </is>
      </c>
      <c r="C1" s="2" t="inlineStr">
        <is>
          <t>Sep. 28, 2021</t>
        </is>
      </c>
      <c r="D1" s="2" t="inlineStr">
        <is>
          <t>Nov. 30, 2020</t>
        </is>
      </c>
      <c r="E1" s="2" t="inlineStr">
        <is>
          <t>Dec. 31, 2021</t>
        </is>
      </c>
      <c r="F1" s="2" t="inlineStr">
        <is>
          <t>Dec. 31, 2020</t>
        </is>
      </c>
      <c r="G1" s="2" t="inlineStr">
        <is>
          <t>Jan. 02, 2019</t>
        </is>
      </c>
    </row>
    <row r="2">
      <c r="A2" s="3" t="inlineStr">
        <is>
          <t>Loss Contingencies [Line Items]</t>
        </is>
      </c>
    </row>
    <row r="3">
      <c r="A3" s="4" t="inlineStr">
        <is>
          <t>Operating lease term of lease</t>
        </is>
      </c>
      <c r="B3" s="4" t="inlineStr">
        <is>
          <t>extend the term of the lease through November 30, 2027.</t>
        </is>
      </c>
    </row>
    <row r="4">
      <c r="A4" s="4" t="inlineStr">
        <is>
          <t>Operating lease rent, description</t>
        </is>
      </c>
      <c r="B4" s="4" t="inlineStr">
        <is>
          <t>the Lease Amendment provides for gradual rent increases from approximately $4,500 per month during the first three
years to $5,100 per month during the last year of the extension term.</t>
        </is>
      </c>
    </row>
    <row r="5">
      <c r="A5" s="4" t="inlineStr">
        <is>
          <t>Operating lease periodic rent expenses</t>
        </is>
      </c>
      <c r="E5" s="5" t="n">
        <v>63000</v>
      </c>
      <c r="F5" s="5" t="n">
        <v>56000</v>
      </c>
    </row>
    <row r="6">
      <c r="A6" s="4" t="inlineStr">
        <is>
          <t>Operating lease, right-of-use asset</t>
        </is>
      </c>
      <c r="E6" s="6" t="n">
        <v>317080</v>
      </c>
      <c r="F6" s="6" t="n">
        <v>369699</v>
      </c>
    </row>
    <row r="7">
      <c r="A7" s="4" t="inlineStr">
        <is>
          <t>Operating lease liability</t>
        </is>
      </c>
      <c r="E7" s="6" t="n">
        <v>324248</v>
      </c>
      <c r="F7" s="6" t="n">
        <v>372907</v>
      </c>
    </row>
    <row r="8">
      <c r="A8" s="4" t="inlineStr">
        <is>
          <t>Incremental borrowing rate</t>
        </is>
      </c>
      <c r="D8" s="4" t="inlineStr">
        <is>
          <t>4.14%</t>
        </is>
      </c>
    </row>
    <row r="9">
      <c r="A9" s="4" t="inlineStr">
        <is>
          <t>Additional Operating lease liability</t>
        </is>
      </c>
      <c r="D9" s="5" t="n">
        <v>329421</v>
      </c>
    </row>
    <row r="10">
      <c r="A10" s="4" t="inlineStr">
        <is>
          <t>Mr. Ran [Member]</t>
        </is>
      </c>
    </row>
    <row r="11">
      <c r="A11" s="3" t="inlineStr">
        <is>
          <t>Loss Contingencies [Line Items]</t>
        </is>
      </c>
    </row>
    <row r="12">
      <c r="A12" s="4" t="inlineStr">
        <is>
          <t>Officers' compensation</t>
        </is>
      </c>
      <c r="E12" s="5" t="n">
        <v>228750</v>
      </c>
      <c r="F12" s="6" t="n">
        <v>305000</v>
      </c>
    </row>
    <row r="13">
      <c r="A13" s="4" t="inlineStr">
        <is>
          <t>Officers bonus</t>
        </is>
      </c>
      <c r="F13" s="5" t="n">
        <v>80000</v>
      </c>
    </row>
    <row r="14">
      <c r="A14" s="4" t="inlineStr">
        <is>
          <t>Accounting Standards Update 2016-02 [Member]</t>
        </is>
      </c>
    </row>
    <row r="15">
      <c r="A15" s="3" t="inlineStr">
        <is>
          <t>Loss Contingencies [Line Items]</t>
        </is>
      </c>
    </row>
    <row r="16">
      <c r="A16" s="4" t="inlineStr">
        <is>
          <t>Operating lease, right-of-use asset</t>
        </is>
      </c>
      <c r="G16" s="5" t="n">
        <v>135270</v>
      </c>
    </row>
    <row r="17">
      <c r="A17" s="4" t="inlineStr">
        <is>
          <t>Operating lease liability</t>
        </is>
      </c>
      <c r="G17" s="5" t="n">
        <v>135270</v>
      </c>
    </row>
    <row r="18">
      <c r="A18" s="4" t="inlineStr">
        <is>
          <t>Incremental borrowing rate</t>
        </is>
      </c>
      <c r="G18" s="4" t="inlineStr">
        <is>
          <t>6.50%</t>
        </is>
      </c>
    </row>
    <row r="19">
      <c r="A19" s="4" t="inlineStr">
        <is>
          <t>November and December 2019 [Member] | Mr. Ran [Member] | Employment Agreement [Member]</t>
        </is>
      </c>
    </row>
    <row r="20">
      <c r="A20" s="3" t="inlineStr">
        <is>
          <t>Loss Contingencies [Line Items]</t>
        </is>
      </c>
    </row>
    <row r="21">
      <c r="A21" s="4" t="inlineStr">
        <is>
          <t>Officers' compensation waived</t>
        </is>
      </c>
      <c r="C21" s="5" t="n">
        <v>76250</v>
      </c>
    </row>
    <row r="22">
      <c r="A22" s="4" t="inlineStr">
        <is>
          <t>Minimum [Member] | First Three Year [Member]</t>
        </is>
      </c>
    </row>
    <row r="23">
      <c r="A23" s="3" t="inlineStr">
        <is>
          <t>Loss Contingencies [Line Items]</t>
        </is>
      </c>
    </row>
    <row r="24">
      <c r="A24" s="4" t="inlineStr">
        <is>
          <t>Operating lease periodic rent expenses</t>
        </is>
      </c>
      <c r="B24" s="5" t="n">
        <v>4500</v>
      </c>
    </row>
    <row r="25">
      <c r="A25" s="4" t="inlineStr">
        <is>
          <t>Maximum [Member] | Last Year [Member]</t>
        </is>
      </c>
    </row>
    <row r="26">
      <c r="A26" s="3" t="inlineStr">
        <is>
          <t>Loss Contingencies [Line Items]</t>
        </is>
      </c>
    </row>
    <row r="27">
      <c r="A27" s="4" t="inlineStr">
        <is>
          <t>Operating lease periodic rent expenses</t>
        </is>
      </c>
      <c r="B27" s="5" t="n">
        <v>5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Subsequent Events (Details Narrative)</t>
        </is>
      </c>
      <c r="B1" s="2" t="inlineStr">
        <is>
          <t>Apr. 08, 2022$ / shares</t>
        </is>
      </c>
    </row>
    <row r="2">
      <c r="A2" s="4" t="inlineStr">
        <is>
          <t>Subsequent Event [Member]</t>
        </is>
      </c>
    </row>
    <row r="3">
      <c r="A3" s="3" t="inlineStr">
        <is>
          <t>Subsequent Event [Line Items]</t>
        </is>
      </c>
    </row>
    <row r="4">
      <c r="A4" s="4" t="inlineStr">
        <is>
          <t>Cash dividend</t>
        </is>
      </c>
      <c r="B4" s="8" t="n">
        <v>0.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Interest income from loans</t>
        </is>
      </c>
      <c r="B4" s="5" t="n">
        <v>5608660</v>
      </c>
      <c r="C4" s="5" t="n">
        <v>5988622</v>
      </c>
    </row>
    <row r="5">
      <c r="A5" s="4" t="inlineStr">
        <is>
          <t>Origination fees</t>
        </is>
      </c>
      <c r="B5" s="6" t="n">
        <v>1199230</v>
      </c>
      <c r="C5" s="6" t="n">
        <v>1017729</v>
      </c>
    </row>
    <row r="6">
      <c r="A6" s="4" t="inlineStr">
        <is>
          <t>Total Revenue</t>
        </is>
      </c>
      <c r="B6" s="6" t="n">
        <v>6807890</v>
      </c>
      <c r="C6" s="6" t="n">
        <v>7006351</v>
      </c>
    </row>
    <row r="7">
      <c r="A7" s="3" t="inlineStr">
        <is>
          <t>Operating costs and expenses:</t>
        </is>
      </c>
    </row>
    <row r="8">
      <c r="A8" s="4" t="inlineStr">
        <is>
          <t>Interest and amortization of deferred financing costs</t>
        </is>
      </c>
      <c r="B8" s="6" t="n">
        <v>1045548</v>
      </c>
      <c r="C8" s="6" t="n">
        <v>1356015</v>
      </c>
    </row>
    <row r="9">
      <c r="A9" s="4" t="inlineStr">
        <is>
          <t>Referral fees</t>
        </is>
      </c>
      <c r="B9" s="6" t="n">
        <v>7532</v>
      </c>
      <c r="C9" s="6" t="n">
        <v>5875</v>
      </c>
    </row>
    <row r="10">
      <c r="A10" s="4" t="inlineStr">
        <is>
          <t>General and administrative expenses</t>
        </is>
      </c>
      <c r="B10" s="6" t="n">
        <v>1348838</v>
      </c>
      <c r="C10" s="6" t="n">
        <v>1434438</v>
      </c>
    </row>
    <row r="11">
      <c r="A11" s="4" t="inlineStr">
        <is>
          <t>Total operating costs and expenses</t>
        </is>
      </c>
      <c r="B11" s="6" t="n">
        <v>2401918</v>
      </c>
      <c r="C11" s="6" t="n">
        <v>2796328</v>
      </c>
    </row>
    <row r="12">
      <c r="A12" s="4" t="inlineStr">
        <is>
          <t>Income from operations</t>
        </is>
      </c>
      <c r="B12" s="6" t="n">
        <v>4405972</v>
      </c>
      <c r="C12" s="6" t="n">
        <v>4210023</v>
      </c>
    </row>
    <row r="13">
      <c r="A13" s="4" t="inlineStr">
        <is>
          <t>Other income</t>
        </is>
      </c>
      <c r="B13" s="6" t="n">
        <v>18000</v>
      </c>
      <c r="C13" s="6" t="n">
        <v>20000</v>
      </c>
    </row>
    <row r="14">
      <c r="A14" s="4" t="inlineStr">
        <is>
          <t>Income before income tax expense</t>
        </is>
      </c>
      <c r="B14" s="6" t="n">
        <v>4423972</v>
      </c>
      <c r="C14" s="6" t="n">
        <v>4230023</v>
      </c>
    </row>
    <row r="15">
      <c r="A15" s="4" t="inlineStr">
        <is>
          <t>Income tax expense</t>
        </is>
      </c>
      <c r="B15" s="6" t="n">
        <v>-647</v>
      </c>
      <c r="C15" s="6" t="n">
        <v>-645</v>
      </c>
    </row>
    <row r="16">
      <c r="A16" s="4" t="inlineStr">
        <is>
          <t>Net income</t>
        </is>
      </c>
      <c r="B16" s="5" t="n">
        <v>4423325</v>
      </c>
      <c r="C16" s="5" t="n">
        <v>4229378</v>
      </c>
    </row>
    <row r="17">
      <c r="A17" s="3" t="inlineStr">
        <is>
          <t>Basic and diluted net income per common share outstanding:</t>
        </is>
      </c>
    </row>
    <row r="18">
      <c r="A18" s="4" t="inlineStr">
        <is>
          <t>—Basic</t>
        </is>
      </c>
      <c r="B18" s="7" t="n">
        <v>0.42</v>
      </c>
      <c r="C18" s="7" t="n">
        <v>0.44</v>
      </c>
    </row>
    <row r="19">
      <c r="A19" s="4" t="inlineStr">
        <is>
          <t>—Diluted</t>
        </is>
      </c>
      <c r="B19" s="7" t="n">
        <v>0.42</v>
      </c>
      <c r="C19" s="7" t="n">
        <v>0.44</v>
      </c>
    </row>
    <row r="20">
      <c r="A20" s="3" t="inlineStr">
        <is>
          <t>Weighted average number of common shares outstanding</t>
        </is>
      </c>
    </row>
    <row r="21">
      <c r="A21" s="4" t="inlineStr">
        <is>
          <t>—Basic</t>
        </is>
      </c>
      <c r="B21" s="6" t="n">
        <v>10524055</v>
      </c>
      <c r="C21" s="6" t="n">
        <v>9631296</v>
      </c>
    </row>
    <row r="22">
      <c r="A22" s="4" t="inlineStr">
        <is>
          <t>—Diluted</t>
        </is>
      </c>
      <c r="B22" s="6" t="n">
        <v>10524055</v>
      </c>
      <c r="C22" s="6" t="n">
        <v>96312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22" customWidth="1" min="2" max="2"/>
    <col width="36" customWidth="1" min="3" max="3"/>
    <col width="24"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eginning balance, value at Dec. 31, 2019</t>
        </is>
      </c>
      <c r="B2" s="5" t="n">
        <v>9882</v>
      </c>
      <c r="C2" s="5" t="n">
        <v>33144032</v>
      </c>
      <c r="D2" s="5" t="n">
        <v>-619688</v>
      </c>
      <c r="E2" s="5" t="n">
        <v>-590808</v>
      </c>
      <c r="F2" s="5" t="n">
        <v>31943418</v>
      </c>
    </row>
    <row r="3">
      <c r="A3" s="4" t="inlineStr">
        <is>
          <t>Beginning balance, shares at Dec. 31, 2019</t>
        </is>
      </c>
      <c r="B3" s="6" t="n">
        <v>9882058</v>
      </c>
      <c r="D3" s="6" t="n">
        <v>223214</v>
      </c>
    </row>
    <row r="4">
      <c r="A4" s="4" t="inlineStr">
        <is>
          <t>Public offering, net shares</t>
        </is>
      </c>
      <c r="B4" s="4" t="inlineStr">
        <is>
          <t xml:space="preserve"> </t>
        </is>
      </c>
      <c r="D4" s="4" t="inlineStr">
        <is>
          <t xml:space="preserve"> </t>
        </is>
      </c>
    </row>
    <row r="5">
      <c r="A5" s="4" t="inlineStr">
        <is>
          <t>Non cash compensation</t>
        </is>
      </c>
      <c r="C5" s="6" t="n">
        <v>13064</v>
      </c>
      <c r="F5" s="6" t="n">
        <v>13064</v>
      </c>
    </row>
    <row r="6">
      <c r="A6" s="4" t="inlineStr">
        <is>
          <t>Purchase of treasury shares</t>
        </is>
      </c>
      <c r="D6" s="5" t="n">
        <v>-179251</v>
      </c>
      <c r="F6" s="6" t="n">
        <v>-179251</v>
      </c>
    </row>
    <row r="7">
      <c r="A7" s="4" t="inlineStr">
        <is>
          <t>Purchase of treasury shares, shares</t>
        </is>
      </c>
      <c r="D7" s="6" t="n">
        <v>38899</v>
      </c>
    </row>
    <row r="8">
      <c r="A8" s="4" t="inlineStr">
        <is>
          <t>Dividends paid</t>
        </is>
      </c>
      <c r="E8" s="6" t="n">
        <v>-2984225</v>
      </c>
      <c r="F8" s="6" t="n">
        <v>-2984225</v>
      </c>
    </row>
    <row r="9">
      <c r="A9" s="4" t="inlineStr">
        <is>
          <t>Dividends declared and payable</t>
        </is>
      </c>
      <c r="E9" s="6" t="n">
        <v>-1058194</v>
      </c>
      <c r="F9" s="6" t="n">
        <v>-1058194</v>
      </c>
    </row>
    <row r="10">
      <c r="A10" s="4" t="inlineStr">
        <is>
          <t>Net income</t>
        </is>
      </c>
      <c r="E10" s="6" t="n">
        <v>4229378</v>
      </c>
      <c r="F10" s="6" t="n">
        <v>4229378</v>
      </c>
    </row>
    <row r="11">
      <c r="A11" s="4" t="inlineStr">
        <is>
          <t>Ending balance, value at Dec. 31, 2020</t>
        </is>
      </c>
      <c r="B11" s="5" t="n">
        <v>9882</v>
      </c>
      <c r="C11" s="6" t="n">
        <v>33157096</v>
      </c>
      <c r="D11" s="5" t="n">
        <v>-798939</v>
      </c>
      <c r="E11" s="6" t="n">
        <v>-403849</v>
      </c>
      <c r="F11" s="6" t="n">
        <v>31964190</v>
      </c>
    </row>
    <row r="12">
      <c r="A12" s="4" t="inlineStr">
        <is>
          <t>Ending balance, shares at Dec. 31, 2020</t>
        </is>
      </c>
      <c r="B12" s="6" t="n">
        <v>9882058</v>
      </c>
      <c r="D12" s="6" t="n">
        <v>262113</v>
      </c>
    </row>
    <row r="13">
      <c r="A13" s="4" t="inlineStr">
        <is>
          <t>Public offering, net</t>
        </is>
      </c>
      <c r="B13" s="5" t="n">
        <v>1875</v>
      </c>
      <c r="C13" s="6" t="n">
        <v>12352585</v>
      </c>
      <c r="D13" s="4" t="inlineStr">
        <is>
          <t xml:space="preserve"> </t>
        </is>
      </c>
      <c r="F13" s="6" t="n">
        <v>12354460</v>
      </c>
    </row>
    <row r="14">
      <c r="A14" s="4" t="inlineStr">
        <is>
          <t>Public offering, net shares</t>
        </is>
      </c>
      <c r="B14" s="6" t="n">
        <v>1875000</v>
      </c>
    </row>
    <row r="15">
      <c r="A15" s="4" t="inlineStr">
        <is>
          <t>Non cash compensation</t>
        </is>
      </c>
      <c r="C15" s="6" t="n">
        <v>13065</v>
      </c>
      <c r="F15" s="6" t="n">
        <v>13065</v>
      </c>
    </row>
    <row r="16">
      <c r="A16" s="4" t="inlineStr">
        <is>
          <t>Dividends paid</t>
        </is>
      </c>
      <c r="E16" s="6" t="n">
        <v>-3931930</v>
      </c>
      <c r="F16" s="6" t="n">
        <v>-3931930</v>
      </c>
    </row>
    <row r="17">
      <c r="A17" s="4" t="inlineStr">
        <is>
          <t>Dividends declared and payable</t>
        </is>
      </c>
      <c r="E17" s="6" t="n">
        <v>-1436868</v>
      </c>
      <c r="F17" s="6" t="n">
        <v>-1436868</v>
      </c>
    </row>
    <row r="18">
      <c r="A18" s="4" t="inlineStr">
        <is>
          <t>Net income</t>
        </is>
      </c>
      <c r="E18" s="6" t="n">
        <v>4423325</v>
      </c>
      <c r="F18" s="6" t="n">
        <v>4423325</v>
      </c>
    </row>
    <row r="19">
      <c r="A19" s="4" t="inlineStr">
        <is>
          <t>Ending balance, value at Dec. 31, 2021</t>
        </is>
      </c>
      <c r="B19" s="5" t="n">
        <v>11757</v>
      </c>
      <c r="C19" s="5" t="n">
        <v>45522746</v>
      </c>
      <c r="D19" s="5" t="n">
        <v>-798939</v>
      </c>
      <c r="E19" s="5" t="n">
        <v>-1349322</v>
      </c>
      <c r="F19" s="5" t="n">
        <v>43386242</v>
      </c>
    </row>
    <row r="20">
      <c r="A20" s="4" t="inlineStr">
        <is>
          <t>Ending balance, shares at Dec. 31, 2021</t>
        </is>
      </c>
      <c r="B20" s="6" t="n">
        <v>11757058</v>
      </c>
      <c r="D20" s="6" t="n">
        <v>2621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4423325</v>
      </c>
      <c r="C4" s="5" t="n">
        <v>4229378</v>
      </c>
    </row>
    <row r="5">
      <c r="A5" s="3" t="inlineStr">
        <is>
          <t>Adjustments to reconcile net income to net cash provided by operating activities -</t>
        </is>
      </c>
    </row>
    <row r="6">
      <c r="A6" s="4" t="inlineStr">
        <is>
          <t>Amortization of deferred financing costs</t>
        </is>
      </c>
      <c r="B6" s="6" t="n">
        <v>87353</v>
      </c>
      <c r="C6" s="6" t="n">
        <v>102017</v>
      </c>
    </row>
    <row r="7">
      <c r="A7" s="4" t="inlineStr">
        <is>
          <t>Depreciation</t>
        </is>
      </c>
      <c r="B7" s="6" t="n">
        <v>2265</v>
      </c>
      <c r="C7" s="6" t="n">
        <v>1135</v>
      </c>
    </row>
    <row r="8">
      <c r="A8" s="4" t="inlineStr">
        <is>
          <t>Non cash compensation expense</t>
        </is>
      </c>
      <c r="B8" s="6" t="n">
        <v>13065</v>
      </c>
      <c r="C8" s="6" t="n">
        <v>13064</v>
      </c>
    </row>
    <row r="9">
      <c r="A9" s="4" t="inlineStr">
        <is>
          <t>Adjustment to operating lease right-of-use asset and liability</t>
        </is>
      </c>
      <c r="B9" s="6" t="n">
        <v>3960</v>
      </c>
      <c r="C9" s="6" t="n">
        <v>-62</v>
      </c>
    </row>
    <row r="10">
      <c r="A10" s="3" t="inlineStr">
        <is>
          <t>Changes in operating assets and liabilities</t>
        </is>
      </c>
    </row>
    <row r="11">
      <c r="A11" s="4" t="inlineStr">
        <is>
          <t>Interest receivable on loans</t>
        </is>
      </c>
      <c r="B11" s="6" t="n">
        <v>-128207</v>
      </c>
      <c r="C11" s="6" t="n">
        <v>-180911</v>
      </c>
    </row>
    <row r="12">
      <c r="A12" s="4" t="inlineStr">
        <is>
          <t>Other assets</t>
        </is>
      </c>
      <c r="B12" s="6" t="n">
        <v>-443</v>
      </c>
      <c r="C12" s="6" t="n">
        <v>-5724</v>
      </c>
    </row>
    <row r="13">
      <c r="A13" s="4" t="inlineStr">
        <is>
          <t>Accounts payable and accrued expenses</t>
        </is>
      </c>
      <c r="B13" s="6" t="n">
        <v>-14771</v>
      </c>
      <c r="C13" s="6" t="n">
        <v>17117</v>
      </c>
    </row>
    <row r="14">
      <c r="A14" s="4" t="inlineStr">
        <is>
          <t>Deferred origination fees</t>
        </is>
      </c>
      <c r="B14" s="6" t="n">
        <v>212823</v>
      </c>
      <c r="C14" s="6" t="n">
        <v>45519</v>
      </c>
    </row>
    <row r="15">
      <c r="A15" s="4" t="inlineStr">
        <is>
          <t>Net cash provided by operating activities</t>
        </is>
      </c>
      <c r="B15" s="6" t="n">
        <v>4599370</v>
      </c>
      <c r="C15" s="6" t="n">
        <v>4221533</v>
      </c>
    </row>
    <row r="16">
      <c r="A16" s="3" t="inlineStr">
        <is>
          <t>Cash flows from investing activities:</t>
        </is>
      </c>
    </row>
    <row r="17">
      <c r="A17" s="4" t="inlineStr">
        <is>
          <t>Issuance of short term loans</t>
        </is>
      </c>
      <c r="B17" s="6" t="n">
        <v>-49267892</v>
      </c>
      <c r="C17" s="6" t="n">
        <v>-43719304</v>
      </c>
    </row>
    <row r="18">
      <c r="A18" s="4" t="inlineStr">
        <is>
          <t>Collections received from loans</t>
        </is>
      </c>
      <c r="B18" s="6" t="n">
        <v>41650498</v>
      </c>
      <c r="C18" s="6" t="n">
        <v>39136019</v>
      </c>
    </row>
    <row r="19">
      <c r="A19" s="4" t="inlineStr">
        <is>
          <t>Release of loan holdback relating to mortgage receivable</t>
        </is>
      </c>
      <c r="B19" s="4" t="inlineStr">
        <is>
          <t xml:space="preserve"> </t>
        </is>
      </c>
      <c r="C19" s="6" t="n">
        <v>-15000</v>
      </c>
    </row>
    <row r="20">
      <c r="A20" s="4" t="inlineStr">
        <is>
          <t>Purchase of fixed assets</t>
        </is>
      </c>
      <c r="B20" s="4" t="inlineStr">
        <is>
          <t xml:space="preserve"> </t>
        </is>
      </c>
      <c r="C20" s="6" t="n">
        <v>-8759</v>
      </c>
    </row>
    <row r="21">
      <c r="A21" s="4" t="inlineStr">
        <is>
          <t>Net cash used in investing activities</t>
        </is>
      </c>
      <c r="B21" s="6" t="n">
        <v>-7617394</v>
      </c>
      <c r="C21" s="6" t="n">
        <v>-4607044</v>
      </c>
    </row>
    <row r="22">
      <c r="A22" s="3" t="inlineStr">
        <is>
          <t>Cash flows from financing activities:</t>
        </is>
      </c>
    </row>
    <row r="23">
      <c r="A23" s="4" t="inlineStr">
        <is>
          <t>Proceeds from public offering, net</t>
        </is>
      </c>
      <c r="B23" s="6" t="n">
        <v>12354460</v>
      </c>
      <c r="C23" s="4" t="inlineStr">
        <is>
          <t xml:space="preserve"> </t>
        </is>
      </c>
    </row>
    <row r="24">
      <c r="A24" s="4" t="inlineStr">
        <is>
          <t>(Repayment of) proceeds from line of credit, net</t>
        </is>
      </c>
      <c r="B24" s="6" t="n">
        <v>-4662903</v>
      </c>
      <c r="C24" s="6" t="n">
        <v>5075880</v>
      </c>
    </row>
    <row r="25">
      <c r="A25" s="4" t="inlineStr">
        <is>
          <t>Dividends paid</t>
        </is>
      </c>
      <c r="B25" s="6" t="n">
        <v>-4990124</v>
      </c>
      <c r="C25" s="6" t="n">
        <v>-4143286</v>
      </c>
    </row>
    <row r="26">
      <c r="A26" s="4" t="inlineStr">
        <is>
          <t>Purchase of treasury shares</t>
        </is>
      </c>
      <c r="B26" s="4" t="inlineStr">
        <is>
          <t xml:space="preserve"> </t>
        </is>
      </c>
      <c r="C26" s="6" t="n">
        <v>-179251</v>
      </c>
    </row>
    <row r="27">
      <c r="A27" s="4" t="inlineStr">
        <is>
          <t>Deferred financing costs incurred</t>
        </is>
      </c>
      <c r="B27" s="4" t="inlineStr">
        <is>
          <t xml:space="preserve"> </t>
        </is>
      </c>
      <c r="C27" s="6" t="n">
        <v>-27102</v>
      </c>
    </row>
    <row r="28">
      <c r="A28" s="4" t="inlineStr">
        <is>
          <t>Net cash provided by financing activities</t>
        </is>
      </c>
      <c r="B28" s="6" t="n">
        <v>2701433</v>
      </c>
      <c r="C28" s="6" t="n">
        <v>726241</v>
      </c>
    </row>
    <row r="29">
      <c r="A29" s="4" t="inlineStr">
        <is>
          <t>Net (decrease) increase in cash and restricted cash</t>
        </is>
      </c>
      <c r="B29" s="6" t="n">
        <v>-316591</v>
      </c>
      <c r="C29" s="6" t="n">
        <v>340730</v>
      </c>
    </row>
    <row r="30">
      <c r="A30" s="4" t="inlineStr">
        <is>
          <t>Cash and restricted cash, beginning of year</t>
        </is>
      </c>
      <c r="B30" s="6" t="n">
        <v>459137</v>
      </c>
      <c r="C30" s="6" t="n">
        <v>118407</v>
      </c>
    </row>
    <row r="31">
      <c r="A31" s="4" t="inlineStr">
        <is>
          <t>Cash and restricted cash, end of year</t>
        </is>
      </c>
      <c r="B31" s="6" t="n">
        <v>142546</v>
      </c>
      <c r="C31" s="6" t="n">
        <v>459137</v>
      </c>
    </row>
    <row r="32">
      <c r="A32" s="3" t="inlineStr">
        <is>
          <t>Supplemental Cash Flow Information:</t>
        </is>
      </c>
    </row>
    <row r="33">
      <c r="A33" s="4" t="inlineStr">
        <is>
          <t>Taxes paid during the year</t>
        </is>
      </c>
      <c r="B33" s="6" t="n">
        <v>647</v>
      </c>
      <c r="C33" s="6" t="n">
        <v>645</v>
      </c>
    </row>
    <row r="34">
      <c r="A34" s="4" t="inlineStr">
        <is>
          <t>Interest paid during the year</t>
        </is>
      </c>
      <c r="B34" s="6" t="n">
        <v>982491</v>
      </c>
      <c r="C34" s="6" t="n">
        <v>1264533</v>
      </c>
    </row>
    <row r="35">
      <c r="A35" s="4" t="inlineStr">
        <is>
          <t>Operating leases paid during the year</t>
        </is>
      </c>
      <c r="B35" s="6" t="n">
        <v>63481</v>
      </c>
      <c r="C35" s="6" t="n">
        <v>56572</v>
      </c>
    </row>
    <row r="36">
      <c r="A36" s="3" t="inlineStr">
        <is>
          <t>Supplemental Information – Noncash Information:</t>
        </is>
      </c>
    </row>
    <row r="37">
      <c r="A37" s="4" t="inlineStr">
        <is>
          <t>Dividend declared and payable</t>
        </is>
      </c>
      <c r="B37" s="6" t="n">
        <v>1436868</v>
      </c>
      <c r="C37" s="6" t="n">
        <v>1058194</v>
      </c>
    </row>
    <row r="38">
      <c r="A38" s="4" t="inlineStr">
        <is>
          <t>Establishment of right-of-use asset and operating lease liability</t>
        </is>
      </c>
      <c r="B38" s="4" t="inlineStr">
        <is>
          <t xml:space="preserve"> </t>
        </is>
      </c>
      <c r="C38" s="6" t="n">
        <v>329421</v>
      </c>
    </row>
    <row r="39">
      <c r="A39" s="4" t="inlineStr">
        <is>
          <t>Interest receivable converted to loans receivable in connection with forbearance agreements</t>
        </is>
      </c>
      <c r="B39" s="4" t="inlineStr">
        <is>
          <t xml:space="preserve"> </t>
        </is>
      </c>
      <c r="C39" s="5" t="n">
        <v>296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 xml:space="preserve">1.
The Company Manhattan
Bridge Capital, Inc. (“MBC”) and its wholly-owned subsidiary, MBC Funding II Corp. (“MBC Funding”) (collectively
the “Company”), offer short-term, secured, non–banking loans (sometimes referred to as “hard money” loans)
to real estate investors to fund their acquisition, renovation, rehabilitation or development of residential or commercial properties
located in the New York metropolitan area, including New Jersey and Connecticut, and in Florid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Principles
of Consolidation The
consolidated financial statements include the accounts of Manhattan Bridge Capital, Inc. and its wholly-owned subsidiary, MBC Funding.
All significant intercompany balance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s. Actual amounts could differ from those estimates. Concentrations
of Credit Risk Financial
instruments that potentially subject the Company to concentrations of credit risk consist primarily of cash and short term commercial
loans. The
Company maintains its cash with two major financial institutions. Accounts at the financial institutions are insured by the Federal Deposit
Insurance Corporation up to $ 250,000 Credit
risks associated with short term commercial loans the Company makes to small businesses and related interest receivable are described
in Note 4. Allowance
for Credit Losses Effective
January 1, 2020, the Company adopted Accounting Standards Update (“ASU”) 2016-13, “Financial Instruments – Credit
Losses (Topic 326)”. The ASU introduces a new credit loss methodology, Current Expected Credit Losses (“CECL”), which
requires earlier recognition of credit losses, while also providing additional transparency about credit risk. The CECL methodology utilizes
a lifetime “expected credit loss” methodology for the recognition of credit losses for loans and other receivables at the
time the financial asset is originated or acquired. The expected credit losses are adjusted each period for changes in expected lifetime
credit losses. This method replaces the multiple existing impairment methods in current U.S. GAAP, which generally require a loss be
incurred before it is recognized. The
Company estimates its CECL reserve primarily using the Weighted Average Remaining Maturity (“WARM”) method, which has been
identified as an acceptable loss-rate method for estimating CECL reserves in the Financial Accounting Standards Board (“FASB”)
Staff Q&amp;A Topic 326, No.1. The WARM method requires reference to historic loss data taking into consideration expected economic conditions
over the relevant timeframe. The Company applies the WARM method for the majority of its loan portfolio, which loans share similar risk
characteristics. Application
of the WARM method to estimate a CECL reserve requires judgment, including (i) the appropriate historical loan loss reference data, (ii)
the expected timing and amount of future loan fundings and repayments, and (iii) the current credit quality of the Company’s loan
portfolio and expectations of performance and market conditions over the relevant time period. To estimate the historic loan losses relevant
to the Company’s portfolio, the Company reviewed its historical loan performance, which includes zero realized loan losses since
the inception of our business. In addition, the Company reviews each loan on a quarterly basis and evaluates the borrower’s ability
to pay the monthly interest, the borrower’s likelihood of executing the original exit strategy, as well as the loan-to-value ratio.
Based on these analyses, the Company has determined that there was no effect on the allowance for credit losses on January 1, 2020 due
to the adoption of ASU 2016-13 and, as of December 31, 2021 and 2020, no allowance for credit losses is required. Failure to properly
measure an allowance for credit losses could result in the overstatement of earnings and the carrying value of the loans receivable.
Actual losses, if any, could differ significantly from estimated amounts. Accrued
interest receivable on loans receivable is excluded from the estimate of credit losses. Income
Taxes The
Company follows Accounting Standards Codification (“ASC”) 740-10, “Accounting for Uncertainty in Income Taxes”
(“ASC 740”),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s of December 31, 2021 and 2020, the Company has no material uncertain
tax positions to be accounted for in the consolidated financial statements. The Company recognizes interest and penalties related to
uncertain tax positions, if any, as part of income tax expense. The
Company is organized and conducts its operations to qualify as a real estate investment trust (“REIT”) for federal income
tax purposes. The Company elected to be taxed as a REIT commencing with its taxable year ended December 31, 2014. A REIT calculates taxable
income similar to other domestic corporations, with the major difference being a REIT is entitled to a deduction for dividends paid.
A REIT is generally required to distribute each year at least 90 %
of its REIT taxable income. If it chooses to retain the remaining 10 %
of taxable income, it may do so, but it will be subject to a corporate income tax on such income. The Company may be subject to federal
excise tax and minimum state taxes. Revenue
Recognition Interest
income from commercial loans is recognized, as earned, over the loan period. Origination
fee revenue on commercial loans is amortized over the term of the respective note. Deferred
Financing Costs The
Company presents deferred financing costs, excluding those incurred in connection with its line of credit, in the consolidated balance
sheet as a direct reduction from the related debt liability rather than an asset, in accordance with ASU 2015-03, “Interest –
Imputation of Interest (Subtopic 835-30): Simplifying the Presentation of Debt Issuance Costs”. These costs, incurred in connection
with the issuance of the Company’s senior secured notes, are being amortized over ten years, using the straight-line method, as
the difference between use of the effective interest method is not material. Deferred
financing costs in connection with the Company’s Amended and Restated Credit and Security Agreement, as amended (the “Amended
and Restated Credit Agreement”), with Webster Business Credit Corporation (“Webster”), Flushing Bank (“Flushing”)
and Mizrahi Tefahot Bank Ltd (“Mizrahi”), which established the Company’s credit line (the “Webster Credit Line”),
as discussed in Note 5, are presented as an asset in the balance sheet, in accordance with ASU 2015-15, “Interest – Imputation
of Interest (Subtopic 835-30): Presentation and Subsequent Measurement of Debt Issuance Costs Associated With Line of Credit Arrangements”.
These costs are being amortized over the term of the respective agreement, using the straight-line method. Earnings
Per Share (“EPS”) Basic
and diluted EPS are calculated in accordance with ASC 260, “Earnings Per Share”. Under ASC 260, basic earnings per share
is computed by dividing income available to common stockholders by the weighted-average number of common shares outstanding for the period.
Diluted EPS includes the potential dilution from the exercise of stock options and warrants for common shares using the treasury stock
method. The
numerator in calculating both basic and diluted EPS for each year is the reported net income. The denominator is based on the following
weighted average number of common shares: Schedule of Weighted Average Number of Common Shares
Years ended December 31,
2021 2020
Basic weighted average common shares outstanding 10,524,055 9,631,296
Incremental shares for assumed exercise of warrants 0 0
Diluted weighted average common shares outstanding 10,524,055 9,631,296 33,612 Stock-Based
Compensation The
Company measured and recognized compensation awards for all stock option grants made to employees and directors, based on their fair
value in accordance with ASC 718, “Compensation - Stock Compensation” (“ASC 718”),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 Fair
Value of Financial Instruments For
the line of credit, as well as interest bearing commercial loans held by the Company, the carrying amount approximates fair value due
to the relative short-term nature of such instruments. The Company determines the fair value of its senior secured notes using market
prices which currently approximate their carrying amount. Recent
Accounting Pronouncements Management
does not believe that any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 Restricted</t>
        </is>
      </c>
      <c r="B1" s="2" t="inlineStr">
        <is>
          <t>12 Months Ended</t>
        </is>
      </c>
    </row>
    <row r="2">
      <c r="B2" s="2" t="inlineStr">
        <is>
          <t>Dec. 31, 2021</t>
        </is>
      </c>
    </row>
    <row r="3">
      <c r="A3" s="3" t="inlineStr">
        <is>
          <t>Receivables [Abstract]</t>
        </is>
      </c>
    </row>
    <row r="4">
      <c r="A4" s="4" t="inlineStr">
        <is>
          <t>Cash - Restricted</t>
        </is>
      </c>
      <c r="B4" s="4" t="inlineStr">
        <is>
          <t xml:space="preserve">3. Cash - Restricted Restricted
cash mainly represents collections received, pending check clearance, from the Company’s commercial loans and is primarily dedicated
to the reduction of the Company’s Webster Credit Line established pursuant to the Amended and Restated Credit Agreement (see Note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30:29Z</dcterms:created>
  <dcterms:modified xmlns:dcterms="http://purl.org/dc/terms/" xmlns:xsi="http://www.w3.org/2001/XMLSchema-instance" xsi:type="dcterms:W3CDTF">2022-03-11T21:30:29Z</dcterms:modified>
</cp:coreProperties>
</file>